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SHAR" sheetId="6" state="visible" r:id="rId6"/>
    <sheet xmlns:r="http://schemas.openxmlformats.org/officeDocument/2006/relationships" name="CONDENSED CONSOLIDATED STATEME7" sheetId="7" state="visible" r:id="rId7"/>
    <sheet xmlns:r="http://schemas.openxmlformats.org/officeDocument/2006/relationships" name="1. Summary of significant accou" sheetId="8" state="visible" r:id="rId8"/>
    <sheet xmlns:r="http://schemas.openxmlformats.org/officeDocument/2006/relationships" name="2. Segment Information and Conc" sheetId="9" state="visible" r:id="rId9"/>
    <sheet xmlns:r="http://schemas.openxmlformats.org/officeDocument/2006/relationships" name="3. Fair Value of Financial Inst" sheetId="10" state="visible" r:id="rId10"/>
    <sheet xmlns:r="http://schemas.openxmlformats.org/officeDocument/2006/relationships" name="4. Inventories" sheetId="11" state="visible" r:id="rId11"/>
    <sheet xmlns:r="http://schemas.openxmlformats.org/officeDocument/2006/relationships" name="5. Property and Equipment" sheetId="12" state="visible" r:id="rId12"/>
    <sheet xmlns:r="http://schemas.openxmlformats.org/officeDocument/2006/relationships" name="6. Goodwill and Other Intangibl" sheetId="13" state="visible" r:id="rId13"/>
    <sheet xmlns:r="http://schemas.openxmlformats.org/officeDocument/2006/relationships" name="7. Lines of Credit" sheetId="14" state="visible" r:id="rId14"/>
    <sheet xmlns:r="http://schemas.openxmlformats.org/officeDocument/2006/relationships" name="8. Notes Payable" sheetId="15" state="visible" r:id="rId15"/>
    <sheet xmlns:r="http://schemas.openxmlformats.org/officeDocument/2006/relationships" name="9. Employee Benefit Plans" sheetId="16" state="visible" r:id="rId16"/>
    <sheet xmlns:r="http://schemas.openxmlformats.org/officeDocument/2006/relationships" name="10. Commitments and Contingenci" sheetId="17" state="visible" r:id="rId17"/>
    <sheet xmlns:r="http://schemas.openxmlformats.org/officeDocument/2006/relationships" name="11. Income Taxes" sheetId="18" state="visible" r:id="rId18"/>
    <sheet xmlns:r="http://schemas.openxmlformats.org/officeDocument/2006/relationships" name="12. Stock Options" sheetId="19" state="visible" r:id="rId19"/>
    <sheet xmlns:r="http://schemas.openxmlformats.org/officeDocument/2006/relationships" name="13. Earnings (Loss) Per Common " sheetId="20" state="visible" r:id="rId20"/>
    <sheet xmlns:r="http://schemas.openxmlformats.org/officeDocument/2006/relationships" name="1. Summary of significant acc21" sheetId="21" state="visible" r:id="rId21"/>
    <sheet xmlns:r="http://schemas.openxmlformats.org/officeDocument/2006/relationships" name="2. Segment Information and Co22" sheetId="22" state="visible" r:id="rId22"/>
    <sheet xmlns:r="http://schemas.openxmlformats.org/officeDocument/2006/relationships" name="3. Fair Value of Financial In23" sheetId="23" state="visible" r:id="rId23"/>
    <sheet xmlns:r="http://schemas.openxmlformats.org/officeDocument/2006/relationships" name="4. Inventories (Tables)" sheetId="24" state="visible" r:id="rId24"/>
    <sheet xmlns:r="http://schemas.openxmlformats.org/officeDocument/2006/relationships" name="5. Property and Equipment (Tabl" sheetId="25" state="visible" r:id="rId25"/>
    <sheet xmlns:r="http://schemas.openxmlformats.org/officeDocument/2006/relationships" name="6. Goodwill and Other Intangi26" sheetId="26" state="visible" r:id="rId26"/>
    <sheet xmlns:r="http://schemas.openxmlformats.org/officeDocument/2006/relationships" name="10. Commitments and Contingen27" sheetId="27" state="visible" r:id="rId27"/>
    <sheet xmlns:r="http://schemas.openxmlformats.org/officeDocument/2006/relationships" name="11. Income Taxes (Tables)" sheetId="28" state="visible" r:id="rId28"/>
    <sheet xmlns:r="http://schemas.openxmlformats.org/officeDocument/2006/relationships" name="12. Stock Options (Tables)" sheetId="29" state="visible" r:id="rId29"/>
    <sheet xmlns:r="http://schemas.openxmlformats.org/officeDocument/2006/relationships" name="13. Earnings (Loss) Per Commo30" sheetId="30" state="visible" r:id="rId30"/>
    <sheet xmlns:r="http://schemas.openxmlformats.org/officeDocument/2006/relationships" name="2. Segment Information and Co31" sheetId="31" state="visible" r:id="rId31"/>
    <sheet xmlns:r="http://schemas.openxmlformats.org/officeDocument/2006/relationships" name="3. Fair Value of Financial In32" sheetId="32" state="visible" r:id="rId32"/>
    <sheet xmlns:r="http://schemas.openxmlformats.org/officeDocument/2006/relationships" name="3. Fair Value of Financial In33" sheetId="33" state="visible" r:id="rId33"/>
    <sheet xmlns:r="http://schemas.openxmlformats.org/officeDocument/2006/relationships" name="3. Fair Value of Financial In34" sheetId="34" state="visible" r:id="rId34"/>
    <sheet xmlns:r="http://schemas.openxmlformats.org/officeDocument/2006/relationships" name="4. Inventories (Details)" sheetId="35" state="visible" r:id="rId35"/>
    <sheet xmlns:r="http://schemas.openxmlformats.org/officeDocument/2006/relationships" name="5. Property and Equipment (Deta" sheetId="36" state="visible" r:id="rId36"/>
    <sheet xmlns:r="http://schemas.openxmlformats.org/officeDocument/2006/relationships" name="5. Property and Equipment (De37" sheetId="37" state="visible" r:id="rId37"/>
    <sheet xmlns:r="http://schemas.openxmlformats.org/officeDocument/2006/relationships" name="6. Goodwill and Other Intangi38" sheetId="38" state="visible" r:id="rId38"/>
    <sheet xmlns:r="http://schemas.openxmlformats.org/officeDocument/2006/relationships" name="6. Goodwill and Other Intangi39" sheetId="39" state="visible" r:id="rId39"/>
    <sheet xmlns:r="http://schemas.openxmlformats.org/officeDocument/2006/relationships" name="10. Commitments and Contingen40" sheetId="40" state="visible" r:id="rId40"/>
    <sheet xmlns:r="http://schemas.openxmlformats.org/officeDocument/2006/relationships" name="10. Commitments and Contingen41" sheetId="41" state="visible" r:id="rId41"/>
    <sheet xmlns:r="http://schemas.openxmlformats.org/officeDocument/2006/relationships" name="11. Income Taxes (Details)" sheetId="42" state="visible" r:id="rId42"/>
    <sheet xmlns:r="http://schemas.openxmlformats.org/officeDocument/2006/relationships" name="11. Income Taxes (Details 1)" sheetId="43" state="visible" r:id="rId43"/>
    <sheet xmlns:r="http://schemas.openxmlformats.org/officeDocument/2006/relationships" name="11. Income Taxes (Details 2)" sheetId="44" state="visible" r:id="rId44"/>
    <sheet xmlns:r="http://schemas.openxmlformats.org/officeDocument/2006/relationships" name="12. Stock Options (Details)" sheetId="45" state="visible" r:id="rId45"/>
    <sheet xmlns:r="http://schemas.openxmlformats.org/officeDocument/2006/relationships" name="12. Stock Options (Details 1)" sheetId="46" state="visible" r:id="rId46"/>
    <sheet xmlns:r="http://schemas.openxmlformats.org/officeDocument/2006/relationships" name="13. Earnings (Loss) Per Commo47" sheetId="47" state="visible" r:id="rId47"/>
    <sheet xmlns:r="http://schemas.openxmlformats.org/officeDocument/2006/relationships" name="13. Earnings (Loss) Per Commo48" sheetId="48" state="visible" r:id="rId48"/>
  </sheets>
  <definedNames/>
  <calcPr calcId="124519" fullCalcOnLoad="1"/>
</workbook>
</file>

<file path=xl/sharedStrings.xml><?xml version="1.0" encoding="utf-8"?>
<sst xmlns="http://schemas.openxmlformats.org/spreadsheetml/2006/main" uniqueCount="424">
  <si>
    <t>Document and Entity Information - USD ($)</t>
  </si>
  <si>
    <t>12 Months Ended</t>
  </si>
  <si>
    <t>Jun. 30, 2017</t>
  </si>
  <si>
    <t>Sep. 01, 2017</t>
  </si>
  <si>
    <t>Document And Entity Information</t>
  </si>
  <si>
    <t>Entity Registrant Name</t>
  </si>
  <si>
    <t>SCIENTIFIC INDUSTRIES INC</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Public Float</t>
  </si>
  <si>
    <t>Document Fiscal Period Focus</t>
  </si>
  <si>
    <t>FY</t>
  </si>
  <si>
    <t>Document Fiscal Year Focus</t>
  </si>
  <si>
    <t>CONDENSED CONSOLIDATED BALANCE SHEETS - USD ($)</t>
  </si>
  <si>
    <t>Jun. 30, 2016</t>
  </si>
  <si>
    <t>Current Assets:</t>
  </si>
  <si>
    <t>Cash and cash equivalents</t>
  </si>
  <si>
    <t>Investment securities</t>
  </si>
  <si>
    <t>Trade accounts receivable, less allowance for doubtful accounts of $11,600 in 2017 and 2016</t>
  </si>
  <si>
    <t>Inventories</t>
  </si>
  <si>
    <t>Prepaid expenses and other current assets</t>
  </si>
  <si>
    <t>Deferred taxes</t>
  </si>
  <si>
    <t>Total current assets</t>
  </si>
  <si>
    <t>Property and equipment, net</t>
  </si>
  <si>
    <t>Intangible assets, net</t>
  </si>
  <si>
    <t>Goodwill</t>
  </si>
  <si>
    <t>Other assets</t>
  </si>
  <si>
    <t>Total assets</t>
  </si>
  <si>
    <t>Current Liabilities:</t>
  </si>
  <si>
    <t>Accounts payable</t>
  </si>
  <si>
    <t>Accrued expenses and taxes, current portion</t>
  </si>
  <si>
    <t>Contingent consideration, current portion</t>
  </si>
  <si>
    <t>Notes payable, current portion</t>
  </si>
  <si>
    <t>Total current liabilities</t>
  </si>
  <si>
    <t>Accrued expenses, less current portion</t>
  </si>
  <si>
    <t>Notes payable, less current portion</t>
  </si>
  <si>
    <t>Contingent consideration payable, less current portion</t>
  </si>
  <si>
    <t>Total liabilities</t>
  </si>
  <si>
    <t>Shareholders' equity:</t>
  </si>
  <si>
    <t>Common stock, $.05 par value; authorized 7,000,000 shares; issued 1,513,914 shares in 2017 and 1,508,914 shares in 2016</t>
  </si>
  <si>
    <t>Additional paid-in capital</t>
  </si>
  <si>
    <t>Accumulated other comprehensive income (loss)</t>
  </si>
  <si>
    <t>Retained earnings</t>
  </si>
  <si>
    <t>Total</t>
  </si>
  <si>
    <t>Less common stock held in treasury at cost, 19,802 shares</t>
  </si>
  <si>
    <t>Total shareholders' equity</t>
  </si>
  <si>
    <t>Total liabilities and shareholders' equity</t>
  </si>
  <si>
    <t>CONDENSED CONSOLIDATED BALANCE SHEETS (Parenthetical) - USD ($)</t>
  </si>
  <si>
    <t>Statement of Financial Position [Abstract]</t>
  </si>
  <si>
    <t>Allowance doubtful accounts</t>
  </si>
  <si>
    <t>Common stock,par value</t>
  </si>
  <si>
    <t>Common stock, authorized shares</t>
  </si>
  <si>
    <t>Common stock, issued shares</t>
  </si>
  <si>
    <t>Common stock, outstanding shares</t>
  </si>
  <si>
    <t>Stock held in treasury, shares</t>
  </si>
  <si>
    <t>CONDENSED CONSOLIDATED STATEMENTS OF OPERATIONS - USD ($)</t>
  </si>
  <si>
    <t>Income Statement [Abstract]</t>
  </si>
  <si>
    <t>Revenues</t>
  </si>
  <si>
    <t>Cost of revenues</t>
  </si>
  <si>
    <t>Gross profit</t>
  </si>
  <si>
    <t>Operating expenses:</t>
  </si>
  <si>
    <t>General &amp; administrative</t>
  </si>
  <si>
    <t>Selling</t>
  </si>
  <si>
    <t>Research &amp; development</t>
  </si>
  <si>
    <t>Impairment of intangible assets</t>
  </si>
  <si>
    <t>Total operating expenses</t>
  </si>
  <si>
    <t>Income (loss) from operations</t>
  </si>
  <si>
    <t>Other income (expense):</t>
  </si>
  <si>
    <t>Interest income</t>
  </si>
  <si>
    <t>Other income, net</t>
  </si>
  <si>
    <t>Interest expense</t>
  </si>
  <si>
    <t>Total other income (expense), net</t>
  </si>
  <si>
    <t>Income (loss) before income tax expense (benefit)</t>
  </si>
  <si>
    <t>Income tax expense (benefit): Current</t>
  </si>
  <si>
    <t>Income tax expense (benefit): Deferred</t>
  </si>
  <si>
    <t>Total income tax expense (benefit)</t>
  </si>
  <si>
    <t>Net income (loss)</t>
  </si>
  <si>
    <t>Basic earnings per common share</t>
  </si>
  <si>
    <t>$ (.05)</t>
  </si>
  <si>
    <t>Diluted earnings per common share</t>
  </si>
  <si>
    <t>Weighted average common shares outstanding, basic</t>
  </si>
  <si>
    <t>Weighted average common shares outstanding, assuming dilution</t>
  </si>
  <si>
    <t>CONDENSED CONSOLIDATED STATEMENTS OF COMPREHENSIVE INCOME (LOSS) - USD ($)</t>
  </si>
  <si>
    <t>Condensed Consolidated Statements Of Comprehensive Income Loss</t>
  </si>
  <si>
    <t>Net income</t>
  </si>
  <si>
    <t>Other comprehensive income (loss):</t>
  </si>
  <si>
    <t>Unrealized holding gain (loss) arising during period, net of tax</t>
  </si>
  <si>
    <t>Comprehensive income</t>
  </si>
  <si>
    <t>CONSOLIDATED STATEMENTS OF SHAREHOLDERS EQUITY - USD ($)</t>
  </si>
  <si>
    <t>Common Stock</t>
  </si>
  <si>
    <t>Additional Paid-In Capital</t>
  </si>
  <si>
    <t>Accumulated Other Comprehensive Income / Loss</t>
  </si>
  <si>
    <t>Retained Earnings</t>
  </si>
  <si>
    <t>Treasury Stock</t>
  </si>
  <si>
    <t>Balance beginning, Shares at Jun. 30, 2015</t>
  </si>
  <si>
    <t>Balance beginning, Amount at Jun. 30, 2015</t>
  </si>
  <si>
    <t>Unrealized holding gain/ (loss) on investment securities,net of tax</t>
  </si>
  <si>
    <t>Stock-based compensation</t>
  </si>
  <si>
    <t>Balance ending, Shares at Jun. 30, 2016</t>
  </si>
  <si>
    <t>Balance ending, Amount at Jun. 30, 2016</t>
  </si>
  <si>
    <t>Cash dividend declared and paid</t>
  </si>
  <si>
    <t>Exercise of stock options</t>
  </si>
  <si>
    <t>Exercise of stock options, Amount</t>
  </si>
  <si>
    <t>Balance ending, Shares at Jun. 30, 2017</t>
  </si>
  <si>
    <t>Balance ending, Amount at Jun. 30, 2017</t>
  </si>
  <si>
    <t>CONDENSED CONSOLIDATED STATEMENTS OF CASH FLOWS - USD ($)</t>
  </si>
  <si>
    <t>Operating activities:</t>
  </si>
  <si>
    <t>Adjustments to reconcile net income to net cash provided by operating activities:</t>
  </si>
  <si>
    <t>Depreciation and amortization</t>
  </si>
  <si>
    <t>Gain on sale of property and equipment</t>
  </si>
  <si>
    <t>Deferred income tax benefit</t>
  </si>
  <si>
    <t>Gain on sale of investment securities</t>
  </si>
  <si>
    <t>Change in fair value of contingent consideration</t>
  </si>
  <si>
    <t>Changes in operating assets and liabilities:</t>
  </si>
  <si>
    <t>Trade accounts receivable</t>
  </si>
  <si>
    <t>Prepaid and other current assets</t>
  </si>
  <si>
    <t>Customer advances</t>
  </si>
  <si>
    <t>Accrued expenses and taxes</t>
  </si>
  <si>
    <t>Total adjustments</t>
  </si>
  <si>
    <t>Net cash provided by operating activities</t>
  </si>
  <si>
    <t>Investing activities:</t>
  </si>
  <si>
    <t>Decrease in restricted cash</t>
  </si>
  <si>
    <t>Proceeds from sale of property and equipment</t>
  </si>
  <si>
    <t>Purchase of investment securities, available for sale</t>
  </si>
  <si>
    <t>Redemption of investment securities, available-for-sale</t>
  </si>
  <si>
    <t>Capital expenditures</t>
  </si>
  <si>
    <t>Purchase of other intangible assets</t>
  </si>
  <si>
    <t>Net cash provided by (used in) investing activities</t>
  </si>
  <si>
    <t>Financing activities:</t>
  </si>
  <si>
    <t>Proceeds from notes</t>
  </si>
  <si>
    <t>Principal payments on note payable</t>
  </si>
  <si>
    <t>Line of credit proceeds</t>
  </si>
  <si>
    <t>Line of credit repayments</t>
  </si>
  <si>
    <t>Payments for contingent consideration</t>
  </si>
  <si>
    <t>Proceeds from exercise of stock options</t>
  </si>
  <si>
    <t>Net cash provided by (used in) financing activities</t>
  </si>
  <si>
    <t>Net increase (decrease) in cash and cash equivalents</t>
  </si>
  <si>
    <t>Cash and cash equivalents, beginning of year</t>
  </si>
  <si>
    <t>Cash and cash equivalents, end of year</t>
  </si>
  <si>
    <t>Cash paid during the period for:</t>
  </si>
  <si>
    <t>Income Taxes</t>
  </si>
  <si>
    <t>Interest</t>
  </si>
  <si>
    <t>1. Summary of significant accounting policies</t>
  </si>
  <si>
    <t>Notes to Financial Statements</t>
  </si>
  <si>
    <t>Summary of significant accounting policies</t>
  </si>
  <si>
    <t xml:space="preserve">Nature of Operations Scientific Industries, Inc. and its subsidiaries
(the “Company”) design, manufacture, and market a variety of benchtop laboratory equipment, bioprocessing products
and catalyst research instruments. The Company is headquartered in Bohemia, New York where it produces benchtop laboratory equipment
for research and has another location in Pittsburgh, Pennsylvania, where it produces a variety of custom-made catalyst research
instruments and designs bioprocessing products, and an administrative facility in Oradell, New Jersey related to sales and marketing.
The equipment sold by the Company includes mixers, shakers, stirrers, refrigerated incubators, pharmacy balances and scales, catalyst
characterization instruments, reactor systems and high throughput systems. The Company also sublicenses certain patents and technology
under a license with the University of Maryland, Baltimore County, and receives royalty fees from the sublicenses. Principles of Consolidation The accompanying consolidated financial statements
include the accounts of Scientific Industries, Inc., Scientific Packaging Industries, Inc., an inactive wholly-owned subsidiary,
Altamira Instruments, Inc. (“Altamira”), a Delaware corporation and wholly-owned subsidiary, and Scientific Bioprocessing,
Inc. (“SBI”), a Delaware corporation and wholly-owned subsidiary, (all collectively referred to as the “Company”).
All material intercompany balances and transactions have been eliminated. Revenue Recognition Revenue from product sales is recognized when
all the following criteria are met: ● Persuasive evidence of an arrangement exists, including receipt of a written purchase order agreement which is binding on the customer. ● Goods are shipped and title passes. ● Prices are fixed and determinable. ● Collectability is reasonably assured. ● All material obligations under the agreement have been substantially performed. Revenues are net of normal discounts. Shipping
and handling fees billed to customers are included in net revenues, while the related costs are included in cost of revenues. Substantially all orders are F.O.B. shipping
point, all sales are final without right of return or payment contingencies, and there are no special sales arrangements or agreements
with any customers. Royalty revenue received under the Company’s
sublicenses is recorded net of payments due to its licensors. Cash and Cash Equivalents The Company considers all highly liquid debt
instruments purchased with a maturity of 90 days or less to be cash equivalents. At times, cash balances may be in excess of the
Federal Deposit Insurance Corporation (“FDIC”) insurance limit. As of June 30, 2017 and 2016, $442,000 and $497,200
respectively of cash balances were in excess of such limit. Accounts Receivable In order to record the Company’s accounts
receivable at their net realizable value, the Company must assess their collectability. A considerable amount of judgment is required
in order to make this assessment, including an analysis of historical bad debts and other adjustments, a review of the aging of
the Company’s receivables, and the current creditworthiness of the Company’s customers. The Company has recorded allowances
for receivables which it considered uncollectible, including amounts for the resolution of potential credit and other collection
issues such as disputed invoices, customer satisfaction claims and pricing discrepancies. However, depending on how such potential
issues are resolved, or if the financial condition of any of the Company’s customers was to deteriorate and its ability to
make required payments became impaired, increases in these allowances may be required. The Company actively manages its accounts
receivable to minimize credit risk. The Company does not obtain collateral for its accounts receivable. Customer Advances In the ordinary course of business, customers
may make advance payments for purchase orders. Such amounts, when received, are categorized as liabilities under the caption customer
advances. Investment Securities Securities available for sale are carried at
fair value with unrealized gains or losses reported in a separate component of shareholders’ equity. Realized gains or losses
are determined based on the specific identification method. Inventories Inventories are valued at the lower of cost
(determined on a first-in, first-out basis) or market value, and have been reduced by an allowance for excess and obsolete inventories.
The estimate is based on management’s review of inventories on hand compared to estimated future usage and sales. Cost of
work-in-process and finished goods inventories include material, labor and manufacturing overhead. Property and Equipment Property and equipment are stated at cost. Depreciation
of property and equipment is provided for primarily by the straight-line method over the estimated useful lives of the assets.
Leasehold improvements are amortized by the straight-line method over the remaining term of the related lease or the estimated
useful lives of the assets, whichever is shorter. Intangible Assets Intangible assets consist primarily of acquired
technology, customer relationships, non-compete agreements, patents, licenses, websites, intellectual property and research and
development (“IPR&amp;D”), trademarks and trade names. All intangible assets are amortized on a straight-line basis
over the estimated useful lives of the respective assets, generally 3 to 10 years. The Company continually evaluates the remaining
estimated useful lives of intangible assets that are being amortized to determine whether events or circumstances warrant a revision
to the remaining period of amortization. Goodwill and Long-Lived Assets Goodwill represents the excess of purchase price
over the fair value of identifiable net assets acquired in a business combination. Goodwill and long-lived intangible assets are
tested for impairment at least annually in accordance with the provisions of ASC No. 350, “Intangibles-Goodwill and Other”
(“ASC No. 350”). ASC No. 350 requires that goodwill be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Application of the goodwill
impairment test requires judgment, including the identification of reporting units, assignment of assets and liabilities to reporting
units, assignment of goodwill to reporting units, and determination of the fair value of each reporting unit. The Company tests
goodwill and long-lived assets annually as of June 30, the last day of its fiscal year, unless an event occurs that would cause
the Company to believe the value is impaired at an interim date. The Company concluded as of June 30, 2017 and 2016 there was no
impairment of goodwill. Impairment of Long-Lived Assets The Company follows the provisions of ASC No.
360-10, “Property, Plant and Equipment - Impairment or Disposal of Long-Lived Assets (“ASC No. 360-10”). ASC
No. 360-10 which requires evaluation of the need for an impairment charge relating to long-lived assets whenever events or changes
in circumstances indicate that the carrying amount of an asset may not be recoverable. If an evaluation for impairment is required,
the estimated future undiscounted cash flows associated with the asset would be compared to the asset’s carrying amount to
determine if a write down to a new depreciable basis is required. If required, an impairment charge is recorded based on an estimate
of future discounted cash flows. For the years ended June 30, 2017 and 2016, the Company determined that the intangible assets
of SBI were impaired, and accordingly an impairment charge of $48,000 and $212,700 respectively were recorded. Income Taxes The Company and its subsidiaries file a consolidated
U.S. federal income tax return. Income taxes are accounted for under the asset and liability method. The Company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ed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dvertising Advertising costs are expensed as incurred.
Advertising expense amounted to $111,400 and $79,800 for the years ended June 30, 2017 and 2016, respectively. Research and Development Research and development costs consisting of
expenses for activities that are useful in developing and testing new products, as well as expenses that may significantly improve
existing products, are expensed as incurred. Stock Compensation Plan The Company has a ten-year stock option plan
(the “2012 Plan”) which provides for the grant of options to purchase up to 100,000 shares of the Company’s Common
Stock, par value $.05 per share (“Common Stock”), plus 57,000 shares under options previously granted under the 2002
Stock Option Plan of the Company (the “Prior Plan”). The 2012 Plan provides for the granting of incentive or non-incentive
stock options as defined in the 2012 Plan and options under the 2012 Plan may be granted until 2022. Incentive stock options may
be granted to employees at an exercise price equal to 100% (or 110% if the optionee owns directly or indirectly more than 10% of
the outstanding voting stock) of the fair market value of the shares of Common Stock on the date of the grant. Non-incentive stock
options shall be granted at the fair market value of the shares of Common Stock on the date of grant. At June 30, 2017 and 2016,
83,500 and 79,500 shares respectively, of Common Stock were available for grant of options under the 2012 Plan. Stock Compensation Plan (Continued) Stock-based compensation is accounted for in
accordance with ASC No. 718 “Compensation-Stock Compensation” (“ASC No. 718”) which requires compensation
costs related to stock-based payment transactions to be recognized. With limited exceptions, the amount of compensation cost is
measured based on the grant-date fair value of the equity or liability instruments issued. In addition, liability awards are measured
at each reporting period. Compensation costs are recognized over the period that an employee provides service in exchange for the
award. During the years ended June 30, 2017 and 2016, the Company granted 6,000 and 5,000 options, respectively, to employees that
had a fair value of $10,600 and $9,500, respectively. The fair value of the options granted during fiscal year 2017 and 2016 were
determined using the Black-Scholes-Merton option-pricing model. The weighted average assumptions used for fiscal 2017 and 2016,
was an expected life of 10 years; risk free interest rate of 2.53% and 1.82%; volatility of 59% and 51%, and dividend yield of
1.04% and 0% for fiscal 2017 and 2016. The Company declared a dividend of $0.03 per share on November 2016. The Company did not
declare dividends during the year ended June 30, 2016. Therefore a zero value for the expected dividend value factor was used to
determine the fair value of options granted during 2016. The weighted-average value per share of the options granted in 2017 and
2016 was $1.76 and $1.89, and total stock-based compensation costs were $2,200 and $11,800 for the years ended June 30, 2017 and
2016, respectively. Stock-based compensation costs related to nonvested awards expected to be recognized in the future are $10,300
and $1,000 as of June 30, 2017 and 2016, respectively. Use of Estimates The preparation of financial statements in conformity
with accounting principles generally accepted in the United States of America and pursuant to the rules and regulations of the
U.S. Securities and Exchange Commission requires management to make estimates and judgments that affect the amounts reported in
the financial statements and accompanying notes. Estimates are used for, but not limited to, the allowance for doubtful accounts,
slow-moving inventory reserves, depreciation and amortization, assumptions made in valuing equity instruments issued for services,
and the fair values of intangibles and goodwill. The actual results experienced by the Company may differ materially from management’s
estimates. Earnings Per Common Share Basic earnings per common share is computed
by dividing net income (loss) by the weighted-average number of shares outstanding. Diluted earnings per common share includes
the dilutive effect of stock options, if any. Recent Accounting Pronouncements In July 2015, the Financial Accounting Standards
Board (FASB) issued the FASB Accounting Standards Update (ASU) No. 2015-11 “ Inventory (Topic 330) Simplifying
the Measurement of Inventory” (“ASU 2015-11”). In November 2015, the FASB issued ASU No. 2015-17, “Balance
Sheet Classification of Deferred Taxes”, which will require entities to present deferred tax assets and deferred tax liabilities
as noncurrent in a classified balance sheet. The ASU simplifies the current guidance, which requires entities to separately present
deferred tax assets and deferred tax liabilities as current and noncurrent in a classified balance sheet. The ASU may be applied
either prospectively or retrospectively. The amendments in this ASU are effective for annual reporting periods beginning after
December 15, 2016 and interim periods within those annual periods. Earlier application is permitted as of the beginning of an interim
or annual period. The Company is currently evaluating the effects of ASU 2015-17 on the consolidated financial statements. In January 2016, the FASB issued ASU No. 2016-01,
“Financial Instruments - Overall (Subtopic 825-10): Recognition and Measurement of Financial Assets and Financial Liabilities”.
The update addresses certain aspects of recognition, measurement, presentation and disclosure of financial instruments. For public
business entities, the amendments in this update are effective for fiscal years beginning after December 15, 2017, including interim
periods within those fiscal years. Early adoption is permitted only for certain portions of the ASU related to financial liabilities.
The Company is currently evaluating the impact of the provisions of this new standard on the consolidated financial statement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Recent Accounting Pronouncements (Continued) In April 2016, the FASB issued ASU No. 2016-09,
“ Compensation – Stock Compensation” (Topic 718) In April 2016, the FASB issued ASU No. 2016-10,
“Revenue from Contracts with Customers: Identifying Performance Obligations and Licensing (Topic 606)”. In May 2016, the FASB issued ASU No. 2016-12,
“Revenue from Contracts with Customers (Topic 606): Narrow-Scope Improvements and Practical Expedients”, In August 2016, the FASB issued ASU 2016-15, “ Classification
of Certain Cash Receipts and Cash Payments” In November 2016, the FASB issued ASU 2016-18,
“Statement of Cash Flows (Topic 230)” In May 2017, the FASB issued ASU 2017-09, “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
  </si>
  <si>
    <t>2. Segment Information and Concentrations</t>
  </si>
  <si>
    <t>Segment Reporting [Abstract]</t>
  </si>
  <si>
    <t>Segment Information and Concentrations</t>
  </si>
  <si>
    <t xml:space="preserve">The Company views its operations as three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the manufacture and marketing of custom-made catalyst research instruments for universities, government
laboratories, and chemical and petrochemical companies sold on a direct basis (“Catalyst Research Instruments Operations”)
and the design and marketing of bioprocessing systems and products and related royalty income (“Bioprocessing Systems”). Segment information is reported as follows:
Benchtop Laboratory Equipment
Catalyst Research Instruments
Bioprocessing Systems
Corporate and Other Consolidated
June 30, 2017:
Revenues $ 5,784,400 $ 2,070,200 $ 294,700 $ - $ 8,149,300
Foreign Sales 2,467,400 129,200 - - 2,596,600
Income (Loss) From Operations 288,100 (312,900 ) (135,600 ) - (160,400 )
Assets 4,100,800 1,518,100 408,200 800,600 6,827,700
Long-Lived Asset Expenditures 20,700 - 12,800 - 33,500
Depreciation, Amortization and Impairment 292,600 14,000 97,300 - 403,900
Benchtop Laboratory Equipment
Catalyst Research Instruments
Bioprocessing Systems
Corporate and Other
Consolidated
June 30, 2016:
Revenues $ 5,449,700 $ 4,032,800 $ 115,100 $ - $ 9,597,600
Foreign Sales 2,414,600 2,674,300 - - 5,088,900
Income (Loss) From Operations 223,800 479,500 (458,300 ) - 245,000
Assets 4,120,700 2,292,100 429,900 706,600 7,549,300
Long-Lived Asset
Expenditures 92,500 4,000 9,400 - 105,900
Depreciation, Amortization and Impairment 299,000 31,900 310,700 - 641,600 During the years ended June 30, 2017 and 2016,
one customer accounted for approximately 11% and 26%, respectively, of total revenues. </t>
  </si>
  <si>
    <t>3. Fair Value of Financial Instruments</t>
  </si>
  <si>
    <t>Investments, All Other Investments [Abstract]</t>
  </si>
  <si>
    <t>Fair Value of Financial Instruments</t>
  </si>
  <si>
    <t xml:space="preserve">The FASB defines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Inputs that
are based upon unadjusted quoted prices for identical instruments traded in active markets. Level 2 Quoted prices
in markets that are not considered to be active or financial instruments for which all significant inputs are observable, either
directly or indirectly. Level 3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following table. The following tables set forth by level within
the fair value hierarchy the Company’s financial assets that were accounted for at fair value on a recurring basis at June
30, 2017 and 2016 according to the valuation techniques the Company used to determine their fair values:
Fair Value Measurements Using Inputs Considered as
Fair Value at June 30, 2017 Level 1 Level 2 Level 3
Assets:
Cash and cash equivalents $ 1,025,100 $ 1,025,100 $ - $ -
Available for sale securities 295,500 295,500 - -
Total $ 1,320,600 $ 1,320,600 $ - $ -
Liabilities:
Contingent consideration $ 297,000 $ - $ - $ 297,000
Fair Value Measurements Using Inputs Considered as
Fair Value at June 30, 2016
Level 1
Level 2
Level 3
Assets:
Cash and cash equivalents $ 1,245,000 $ 1,245,000 $ - $ -
Available for sale securities 290,100 290,100 - -
Total $ 1,535,100 $ 1,535,100 $ - $ -
Liabilities:
Contingent consideration $ 346,300 $ - $ - $ 346,300 The following table sets forth an analysis of
changes during fiscal years 2017 and 2016 in Level 3 financial liabilities of the Company:
2017 2016
Beginning balance $ 346,300 $ 367,100
Increase in contingent consideration liability 140,000 110,000
Payments (189,300 ) (130,800 )
Ending balance $ 297,000 $ 346,300 The Company’s contingent obligations require
cash payments to the sellers of certain acquired operations based on royalty payments received or operating results achieved. These
contingent considerations are classified as liabilities and the liabilities are remeasured to an estimated fair value at each reporting
date. During the years ended June 30, 2017 and June 30, 2016, the Company recorded an increase in the estimated fair value of contingent
liabilities of approximately $140,000 and $110,000, respectively related to its Bioprocessing Systems Operations segment. Investments in marketable securities classified
as available-for-sale by security type at June 30, 2017 and 2016 consisted of the following:
Cost Fair Value
Unrealized Holding Gain (Loss)
At June 30, 2017:
Available for sale:
Equity securities $ 37,000 $ 50,800 $ 13,800
Mutual funds 262,000 244,700 (17,300 )
$ 299,000 $ 295,500 $ (3,500 )
Cost
Fair Value
Unrealized Holding Gain (Loss)
At June 30, 2016:
Available for sale:
Equity securities $ 29,300 $ 40,700 $ 11,400
Mutual funds 259,900 249,400 (10,500 )
$ 289,200 $ 290,100 $ 900 </t>
  </si>
  <si>
    <t>4. Inventories</t>
  </si>
  <si>
    <t>Inventory Disclosure [Abstract]</t>
  </si>
  <si>
    <t xml:space="preserve">2017 2016
Raw materials $ 1,373,800 $ 1,529,800
Work-in-process 166,500 425,300
Finished goods 420,900 457,000
$ 1,961,200 $ 2,412,100 </t>
  </si>
  <si>
    <t>5. Property and Equipment</t>
  </si>
  <si>
    <t>Property, Plant and Equipment [Abstract]</t>
  </si>
  <si>
    <t xml:space="preserve">Useful Lives
(Years) 2017 2016
Automobiles 5 $ 22,000 $ 22,000
Computer equipment 3-5 162,800 162,200
Machinery and equipment 3-7 819,600 803,300
Furniture and fixtures 4-10 205,900 205,900
Leasehold improvements 3-10 34,200 34,200
1,244,500 1,227,600
Less accumulated depreciation and amortization 1,045,200 976,500
$ 199,300 $ 251,100 </t>
  </si>
  <si>
    <t>6. Goodwill and Other Intangible Assets</t>
  </si>
  <si>
    <t>Goodwill and Intangible Assets Disclosure [Abstract]</t>
  </si>
  <si>
    <t xml:space="preserve">Goodwill represents the excess of the purchase
price over the fair value of the net assets acquired in connection with the Company’s acquisitions. Goodwill amounted to
$705,300 at June 30, 2017 and 2016, all of which is expected to be deductible for tax purposes. The components of other intangible assets are
as follows:
Useful Lives Cost
Accumulated Amortization Net
At June 30, 2017:
Technology, trademarks 5/10 yrs. $ 662,800 $ 541,100 $ 121,700
Trade names 6 yrs. 140,000 77,800 62,200
Websites 5 yrs. 210,000 140,000 70,000
Customer relationships 9/10 yrs. 357,000 281,400 75,600
Sublicense agreements 10 yrs. 294,000 165,400 128,600
Non-compete agreements 5 yrs. 384,000 294,000 90,000
IPR&amp;D 3 yrs. 110,000 110,000 -
Other intangible assets 5 yrs. 194,500 163,600 30,900
$ 2,352,300 $ 1,773,300 $ 579,000
Useful Lives
Cost
Accumulated Amortization
Net
At June 30, 2016:
Technology, trademarks 5/10 yrs. $ 722,800 $ 468,800 $ 254,000
Trade names 6 yrs. 140,000 54,400 85,600
Websites 5 yrs. 210,000 98,000 112,000
Customer relationships 9/10 yrs. 357,000 261,600 95,400
Sublicense agreements 10 yrs. 294,000 136,000 158,000
Non-compete agreements 5 yrs. 384,000 239,100 144,900
IPR&amp;D 3 yrs. 110,000 85,500 24,500
Other intangible assets 5 yrs. 177,900 154,700 23,200
$ 2,395,700 $ 1,498,100 $ 897,600 Total amortization expense was $288,000 and
$352,600 in 2017 and 2016, respectively. Estimated future amortization expense of intangible
assets is as follows:
Fiscal Years
2018 $ 243,600
2019 185,800
2020 65,400
2021 48,000
2022 27,000
Thereafter 9,200
Total $ 579,000 </t>
  </si>
  <si>
    <t>7. Lines of Credit</t>
  </si>
  <si>
    <t>Debt Disclosure [Abstract]</t>
  </si>
  <si>
    <t>7. Lines of credit</t>
  </si>
  <si>
    <t xml:space="preserve">The Company has a Demand Line of Credit through
December 2017 with First National Bank of Pennsylvania which provides for borrowings of up to $300,000 for regular working capital
needs, bearing interest at prime, currently 4.25%. The agreement contains a financial covenant requiring the Company to maintain
a minimum net worth and borrowings are also secured by a pledge of the Company’s assets including inventory, accounts, chattel
paper, equipment and general intangibles of the Company. The Company also had an Export Related Revolving Line through June 2017
which as amended allowed for borrowings up to $200,000 bearing interest at prime plus 1%. This line was not reviewed by the Company
upon expiration. As of June 30, 2017 and 2016, there were no borrowings outstanding under either line. </t>
  </si>
  <si>
    <t>8. Notes Payable</t>
  </si>
  <si>
    <t xml:space="preserve">The Company has a $20,000 36-month auto loan
through April 2019, with its bank, with monthly payments of $600 bearing interest at 4% for a vehicle used by the Company’s
sales manager. The outstanding balance remaining on this loan as of June 30, 2017 and June 30, 2016 was $12,500 and $18,900 with
principal payments of $6,700 and $5,800 due over the next two fiscal years. </t>
  </si>
  <si>
    <t>9. Employee Benefit Plans</t>
  </si>
  <si>
    <t>Retirement Benefits [Abstract]</t>
  </si>
  <si>
    <t xml:space="preserve">The Company has a 401(k) profit sharing plan
covering all its employees, which provides for voluntary employee salary contributions not to exceed the statutory limitations
provided by the Internal Revenue Code. The plan provides for Company matching contribution equal to 100% of employee’s deferral
up to 3% of pay, plus 50% of employee’s deferral over 3% of pay up to 5%. Total matching contributions amounted to $75,100
and $69,500 for the years ended June 30, 2017 and 2016, respectively. </t>
  </si>
  <si>
    <t>10. Commitments and Contingencies</t>
  </si>
  <si>
    <t>Commitments and Contingencies Disclosure [Abstract]</t>
  </si>
  <si>
    <t xml:space="preserve">The Company entered into a lease in August 2014
for its Bohemia, New York premises through February 2025 which requires minimum annual rental payments plus other expenses, including
real estate taxes and insurance. The future minimum annual rental expense, computed on a straight-line basis, is approximately
$170,000 under the terms of the lease. Rental expense for the Bohemia facility amounted to approximately $175,200 in 2017 and $170,000
in 2016. Accrued rent, payable in future years, amounted to $59,600 and $48,800 at June 30, 2017 and 2016, respectively. The Company is also obligated under an operating
lease for its facility in Pittsburgh, Pennsylvania, which requires monthly minimum rental payments through November 2017, plus
common area expenses. The Company is currently in negotiations for a lease extension. Total rent expense for the Pittsburgh facility
was $106,500 and $105,400 for the fiscal years ended June 30, 2017 and 2016, respectively. In addition, the Company maintains an office
in Oradell, New Jersey from which it performs its sales and marketing functions. The Company is obligated under an operating lease
for its facility in Oradell, New Jersey, which requires monthly minimum rental payments through June 2018, plus common area expenses.
Total rent expense for the New Jersey facilities, was $22,500 and $23,300 for the years ended June 30, 2017 and 2016, respectively. The Company’s approximate future minimum
rental payments under all operating leases are as follows:
Fiscal Years
2018 $ 220,000
2019 169,000
2020 174,000
2021 179,300
2022 184,600
Thereafter 477,700
$ 1,404,600 The Company has a three year employment contract
with its President effective July 1, 2017. The agreement provides for an annual base salary of $175,000 for the fiscal year ending
June 30, 2018 with subsequent annual increases of 3% or percentage increase in Consumer Price Index “CPI”, whichever
is higher plus $25,000 cash bonus for the fiscal year ending June 30, 2018 and discretionary for subsequent years. The agreement
also provides for a grant of options to purchase 25,000 shares of the Company’s stock during the year ending June 30, 2018.
A bonus of $20,000 was awarded to the President during the fiscal year ending June 30, 2017 and no bonus was awarded during the
fiscal year ending June 30, 2016. The Company has a three year employment
contract with its President of the Genie Products Division and Corporate Secretary effective July 1, 2017. The agreement
provides for an annual base salary of $153,000 for the fiscal year ending June 30, 2018 with subsequent annual increases of
3% or percentage increase in Consumer Price Index “CPI”, whichever is higher, plus $10,000 cash bonus for the
fiscal year ending June 30, 2018 and discretionary for subsequent years. The agreement also provides for a grant of options
to purchase 7,500 shares of the Company’s stock during the year ending June 30, 2018. A bonus of $10,000 was awarded to
the Corporate Secretary during the fiscal year ending June 30, 2017 and no bonus was awarded during the fiscal year ending
June 30, 2016. The Company has a three year employment contract
with its Vice President of Corporate Development and Strategy and Vice president of Sales and Marketing of Altamira Instruments,
Inc. effective July 1, 2017. The agreement provides for an annual base salary of $155,000 for the fiscal year ending June 30, 2018
with subsequent annual increases of 3% or percentage increase in Consumer Price Index “CPI”, whichever is higher, plus
$10,000 cash bonus for the fiscal year ending June 30, 2018 and discretionary for subsequent years. The agreement also provides
for a grant of options to purchase 7,500 shares of the Company’s stock during the year ending June 30, 2018. A bonus of $10,000
was awarded during the fiscal year ending June 30, 2017 and no bonuses were awarded during the fiscal year ending June 30, 2016. The Company has a three year employment contract
with its President of Torbal Products Division and Director of Marketing effective July 1, 2017. The agreement provides for an
annual base salary of $157,000 for the fiscal year ending June 30, 2018 with subsequent annual increases of 4% or percentage increase
in Consumer Price Index “CPI”, whichever is higher, plus $10,000 cash bonus for the fiscal year ending June 30, 2018
and subsequent years, subject to a minimum increase of 5% in the divisions’ EBITDA for the related year. The agreement also
provides for a grant of options to purchase 7,500 shares of the Company’s stock during the year ending June 30, 2018. A bonus
of $10,000 was awarded during the fiscal year ending June 30, 2017 and no bonuses were awarded during the fiscal year ending June
30, 2016. The Company has a consulting agreement which
expires on December 31, 2017 with an affiliate of the Chairman of the Board of Directors for marketing consulting services. The
agreement provides that the consultant be paid a monthly fee of $3,600 for a certain number of consulting days as defined in the
agreement. Consulting expense related to this agreement amounted to $43,200 for both years ended June 30, 2017 and 2016. The Company has a consulting agreement which
expires December 31, 2017 with another member of its Board of Directors for administrative services providing that the consultant
be paid at the rate of $85 per hour. Consulting expense related to this agreement amounted to $5,200 and $5,800 for the fiscal
years ended June 30, 2017 and 2016, respectively. In connection with a February 26, 2014 acquisition
of a privately owned company, The Company remained obligated to make its last additional payment to the seller based on a percentage
of net sales of the business acquired equal to 11% for the year ended June 30, 2017. Payments related to this contingent consideration
for each period were due in September following the fiscal year. The Company is also required to make payments of 30% of the net
royalties received from the license and sublicense acquired in the SBI acquisition in fiscal 2012. Total contingent consideration
payments made for all acquisitions amounted to $189,300 and $130,800 for the years ended June 30, 2017 and 2016, respectively. The fair value of contingent consideration estimated
to be paid as of June 30, 2017 is as follows:
Year ended June 30, Amount
2018 $ 175,700
2019 35,000
2020 30,000
2021 26,000
2022 14,000
Thereafter 16,300
$ 297,000 </t>
  </si>
  <si>
    <t>11. Income Taxes</t>
  </si>
  <si>
    <t>Income Tax Disclosure [Abstract]</t>
  </si>
  <si>
    <t xml:space="preserve">The reconciliation of the provision for income
taxes at the federal statutory rate of 35% to the actual tax expense or benefit for the applicable fiscal year was as follows:
2017 2016
Amount
% of Pre-tax Income Amount
% of Pre-tax Income
Computed “expected” income tax (benefit) $ (51,400 ) (35.0 )% $ 76,600 35.0 %
Research and development credits (13,100 ) (8.9 ) (15,700 ) (7.2 )
Other, net (9,700 ) (6.6 ) (7,600 ) (3.5 )
Income tax expense (benefit) $ (74,200 ) (50.5 )% $ 53,300 24.3 % Deferred tax assets and liabilities consist
of the following:
2017 2016
Deferred tax assets:
Amortization of intangible assets $ 390,000 $ 287,000
Research and development credits 3,400 -
Various accruals 102,300 132,800
Other 55,000 48,900
550,700 468,700
Deferred tax liability:
Depreciation of property and amortization of goodwill (45,600 ) (52,200 )
Net deferred tax assets $ 505,100 $ 416,500 The breakdown between current and long-term
deferred tax assets and liabilities is as follows:
2017 2016
Current deferred tax assets $ 129,000 $ 140,600
Long-term deferred tax assets 421,700 328,100
Long-term deferred tax liabilities (45,600 ) (52,200 )
Net long-term deferred tax assets 376,100 275,900
Net deferred tax assets $ 505,100 $ 416,500 ASC No.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No. 740 also provides guidance on derecognition, classification, interest and penalties, accounting in interim periods, disclosure,
and transition. As of June 30, 2017 and 2016, the Company did not have any unrecognized tax benefits related to various federal
and state income tax matters. The Company’s policy is to recognize interest
and penalties on any unrecognized tax benefits as a component of income tax expense. The Company does not have any accrued interest
or penalties associated with any unrecognized tax benefits. The Company is subject to U.S. federal income tax, as well as various
state jurisdictions. The Company is currently open to audit under the statute of limitations by the federal and state jurisdictions
for the years ending June 30, 2014 and after. The Company does not anticipate any material amount of unrecognized tax benefits
within the next 12 months. </t>
  </si>
  <si>
    <t>12. Stock Options</t>
  </si>
  <si>
    <t>Disclosure of Compensation Related Costs, Share-based Payments [Abstract]</t>
  </si>
  <si>
    <t xml:space="preserve">Option activity is summarized as follows:
Fiscal 2017 Fiscal 2016
Weighted- Weighted-
Average Average
Exercise Exercise
Shares Price Shares Price
Shares under option:
Outstanding, beginning of year 43,500 $ 3.33 38,500 $ 3.33
Granted 6,000 2.91 5,000 3.05
Exercised (5,000 ) 3.10 -
Forfeited (10,000 ) 3.45 -
Outstanding, end of year 34,500 3.25 43,500 3.33
Options exercisable at year-end 23,833 $ 3.52 32,200 $ 3.43
Weighted average fair value per share of options granted during the fiscal year $ 1.76 $ 1.89
As of June 30, 2017 Options Outstanding
As of June 30, 2017 Exercisable
Weighted-
Average Weighted- Weighted-
Range Remaining Average Average
Exercise Number Contractual Exercise Number Exercise
Prices Outstanding Life (Years) Price Outstanding Price
$ 3.50 -$4.05 20,000 6.13 $ 3.64 18,666 $ 3.64
$ 2.91 -$3.27 14,500 3.67 $ 3.02 5,167 $ 3.12
34,500 23,833
As of June 30, 2016 Options Outstanding
As of June 30, 2016 Exercisable
Weighted-
Average Weighted- Weighted-
Range Remaining Average Average
Exercise Number Contractual Exercise Number Exercise
Prices Outstanding Life (Years) Price Outstanding Price
$ 3.50 -$4.05 20,000 7.13 $ 3.64 13,700 $ 3.65
$ 3.07 -$3.45 23,500 2.83 $ 3.25 18,500 $ 3.30
43,500 32,200 </t>
  </si>
  <si>
    <t>13. Earnings (Loss) Per Common Share</t>
  </si>
  <si>
    <t>Equity [Abstract]</t>
  </si>
  <si>
    <t>Earnings Per Common Share</t>
  </si>
  <si>
    <t xml:space="preserve">Earnings (loss) per common share data was computed
as follows:
2017 2016
Net income (loss) $ (72,600 ) $ 165,600
Weighted average common shares outstanding 1,491,167 1,489,112
Effect of dilutive securities - 275
Weighted average dilutive common shares outstanding 1,491,167 1,489,387
Basic earnings (loss) per common share $ (.05 ) $ .11
Diluted earnings (loss) per common share $ (.05 ) $ .11 Approximately 34,500 and 20,000 shares of the
Company's common stock issuable upon the exercise of outstanding options were excluded from the calculation of diluted earnings
per common share for the years ended June 30, 2017 and 2016, respectively, because the effect would be anti-dilutive. </t>
  </si>
  <si>
    <t>1. Summary of significant accounting policies (Policies)</t>
  </si>
  <si>
    <t>Nature of Operations</t>
  </si>
  <si>
    <t>Scientific Industries, Inc. and its subsidiaries
(the “Company”) design, manufacture, and market a variety of benchtop laboratory equipment, bioprocessing products
and catalyst research instruments. The Company is headquartered in Bohemia, New York where it produces benchtop laboratory equipment
for research and has another location in Pittsburgh, Pennsylvania, where it produces a variety of custom-made catalyst research
instruments and designs bioprocessing products, and an administrative facility in Oradell, New Jersey related to sales and marketing.
The equipment sold by the Company includes mixers, shakers, stirrers, refrigerated incubators, pharmacy balances and scales, catalyst
characterization instruments, reactor systems and high throughput systems. The Company also sublicenses certain patents and technology
under a license with the University of Maryland, Baltimore County, and receives royalty fees from the sublicenses.</t>
  </si>
  <si>
    <t>Principles of consolidation</t>
  </si>
  <si>
    <t xml:space="preserve">The accompanying consolidated financial statements
include the accounts of Scientific Industries, Inc., Scientific Packaging Industries, Inc., an inactive wholly-owned subsidiary,
Altamira Instruments, Inc. (“Altamira”), a Delaware corporation and wholly-owned subsidiary, and Scientific Bioprocessing,
Inc. (“SBI”), a Delaware corporation and wholly-owned subsidiary, (all collectively referred to as the “Company”).
All material intercompany balances and transactions have been eliminated. </t>
  </si>
  <si>
    <t>Revenue Recognition</t>
  </si>
  <si>
    <t xml:space="preserve">Revenue from product sales is recognized when
all the following criteria are met: ● Persuasive evidence of an arrangement exists, including receipt of a written purchase order agreement which is binding on the customer. ● Goods are shipped and title passes. ● Prices are fixed and determinable. ● Collectability is reasonably assured. ● All material obligations under the agreement have been substantially performed. Revenues are net of normal discounts. Shipping
and handling fees billed to customers are included in net revenues, while the related costs are included in cost of revenues. Substantially all orders are F.O.B. shipping
point, all sales are final without right of return or payment contingencies, and there are no special sales arrangements or agreements
with any customers. Royalty revenue received under the Company’s
sublicenses is recorded net of payments due to its licensors. </t>
  </si>
  <si>
    <t>Cash and Cash Equivalents</t>
  </si>
  <si>
    <t xml:space="preserve">The Company considers all highly liquid debt
instruments purchased with a maturity of 90 days or less to be cash equivalents. At times, cash balances may be in excess of the
Federal Deposit Insurance Corporation (“FDIC”) insurance limit. As of June 30, 2017 and 2016, $442,000 and $497,200
respectively of cash balances were in excess of such limit. </t>
  </si>
  <si>
    <t>Accounts Receivable</t>
  </si>
  <si>
    <t xml:space="preserve">In order to record the Company’s accounts
receivable at their net realizable value, the Company must assess their collectability. A considerable amount of judgment is required
in order to make this assessment, including an analysis of historical bad debts and other adjustments, a review of the aging of
the Company’s receivables, and the current creditworthiness of the Company’s customers. The Company has recorded allowances
for receivables which it considered uncollectible, including amounts for the resolution of potential credit and other collection
issues such as disputed invoices, customer satisfaction claims and pricing discrepancies. However, depending on how such potential
issues are resolved, or if the financial condition of any of the Company’s customers was to deteriorate and its ability to
make required payments became impaired, increases in these allowances may be required. The Company actively manages its accounts
receivable to minimize credit risk. The Company does not obtain collateral for its accounts receivable. </t>
  </si>
  <si>
    <t>Customer Advances</t>
  </si>
  <si>
    <t xml:space="preserve">In the ordinary course of business, customers
may make advance payments for purchase orders. Such amounts, when received, are categorized as liabilities under the caption customer
advances. </t>
  </si>
  <si>
    <t>Investment Securities</t>
  </si>
  <si>
    <t xml:space="preserve">Securities available for sale are carried at
fair value with unrealized gains or losses reported in a separate component of shareholders’ equity. Realized gains or losses
are determined based on the specific identification method. </t>
  </si>
  <si>
    <t xml:space="preserve">Inventories are valued at the lower of cost
(determined on a first-in, first-out basis) or market value, and have been reduced by an allowance for excess and obsolete inventories.
The estimate is based on management’s review of inventories on hand compared to estimated future usage and sales. Cost of
work-in-process and finished goods inventories include material, labor and manufacturing overhead. </t>
  </si>
  <si>
    <t>Property and Equipment</t>
  </si>
  <si>
    <t xml:space="preserve">Property and equipment are stated at cost. Depreciation
of property and equipment is provided for primarily by the straight-line method over the estimated useful lives of the assets.
Leasehold improvements are amortized by the straight-line method over the remaining term of the related lease or the estimated
useful lives of the assets, whichever is shorter. </t>
  </si>
  <si>
    <t>Intangible Assets</t>
  </si>
  <si>
    <t xml:space="preserve">Intangible assets consist primarily of acquired
technology, customer relationships, non-compete agreements, patents, licenses, websites, intellectual property and research and
development (“IPR&amp;D”), trademarks and trade names. All intangible assets are amortized on a straight-line basis
over the estimated useful lives of the respective assets, generally 3 to 10 years. The Company continually evaluates the remaining
estimated useful lives of intangible assets that are being amortized to determine whether events or circumstances warrant a revision
to the remaining period of amortization. </t>
  </si>
  <si>
    <t>Goodwill and Long-Lived Assets</t>
  </si>
  <si>
    <t xml:space="preserve">Goodwill represents the excess of purchase price
over the fair value of identifiable net assets acquired in a business combination. Goodwill and long-lived intangible assets are
tested for impairment at least annually in accordance with the provisions of ASC No. 350, “Intangibles-Goodwill and Other”
(“ASC No. 350”). ASC No. 350 requires that goodwill be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Application of the goodwill
impairment test requires judgment, including the identification of reporting units, assignment of assets and liabilities to reporting
units, assignment of goodwill to reporting units, and determination of the fair value of each reporting unit. The Company tests
goodwill and long-lived assets annually as of June 30, the last day of its fiscal year, unless an event occurs that would cause
the Company to believe the value is impaired at an interim date. The Company concluded as of June 30, 2017 and 2016 there was no
impairment of goodwill. </t>
  </si>
  <si>
    <t>Impairment of Long-Lived Assets</t>
  </si>
  <si>
    <t xml:space="preserve">The Company follows the provisions of ASC No.
360-10, “Property, Plant and Equipment - Impairment or Disposal of Long-Lived Assets (“ASC No. 360-10”). ASC
No. 360-10 which requires evaluation of the need for an impairment charge relating to long-lived assets whenever events or changes
in circumstances indicate that the carrying amount of an asset may not be recoverable. If an evaluation for impairment is required,
the estimated future undiscounted cash flows associated with the asset would be compared to the asset’s carrying amount to
determine if a write down to a new depreciable basis is required. If required, an impairment charge is recorded based on an estimate
of future discounted cash flows. For the years ended June 30, 2017 and 2016, the Company determined that the intangible assets
of SBI were impaired, and accordingly an impairment charge of $48,000 and $212,700 respectively were recorded. </t>
  </si>
  <si>
    <t xml:space="preserve">The Company and its subsidiaries file a consolidated
U.S. federal income tax return. Income taxes are accounted for under the asset and liability method. The Company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ed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si>
  <si>
    <t>Advertising</t>
  </si>
  <si>
    <t xml:space="preserve">Advertising costs are expensed as incurred.
Advertising expense amounted to $111,400 and $79,800 for the years ended June 30, 2017 and 2016, respectively. </t>
  </si>
  <si>
    <t>Research and Development</t>
  </si>
  <si>
    <t xml:space="preserve">Research and development costs consisting of
expenses for activities that are useful in developing and testing new products, as well as expenses that may significantly improve
existing products, are expensed as incurred. </t>
  </si>
  <si>
    <t>Stock Compensation Plan</t>
  </si>
  <si>
    <t xml:space="preserve">The Company has a ten-year stock option plan
(the “2012 Plan”) which provides for the grant of options to purchase up to 100,000 shares of the Company’s Common
Stock, par value $.05 per share (“Common Stock”), plus 57,000 shares under options previously granted under the 2002
Stock Option Plan of the Company (the “Prior Plan”). The 2012 Plan provides for the granting of incentive or non-incentive
stock options as defined in the 2012 Plan and options under the 2012 Plan may be granted until 2022. Incentive stock options may
be granted to employees at an exercise price equal to 100% (or 110% if the optionee owns directly or indirectly more than 10% of
the outstanding voting stock) of the fair market value of the shares of Common Stock on the date of the grant. Non-incentive stock
options shall be granted at the fair market value of the shares of Common Stock on the date of grant. At June 30, 2017 and 2016,
83,500 and 79,500 shares respectively, of Common Stock were available for grant of options under the 2012 Plan. Stock-based compensation is accounted for in
accordance with ASC No. 718 “Compensation-Stock Compensation” (“ASC No. 718”) which requires compensation
costs related to stock-based payment transactions to be recognized. With limited exceptions, the amount of compensation cost is
measured based on the grant-date fair value of the equity or liability instruments issued. In addition, liability awards are measured
at each reporting period. Compensation costs are recognized over the period that an employee provides service in exchange for the
award. During the years ended June 30, 2017 and 2016, the Company granted 6,000 and 5,000 options, respectively, to employees that
had a fair value of $10,600 and $9,500, respectively. The fair value of the options granted during fiscal year 2017 and 2016 were
determined using the Black-Scholes-Merton option-pricing model. The weighted average assumptions used for fiscal 2017 and 2016,
was an expected life of 10 years; risk free interest rate of 2.53% and 1.82%; volatility of 59% and 51%, and dividend yield of
1.04% and 0% for fiscal 2017 and 2016. The Company declared a dividend of $0.03 per share on November 2016. The Company did not
declare dividends during the year ended June 30, 2016. Therefore a zero value for the expected dividend value factor was used to
determine the fair value of options granted during 2016. The weighted-average value per share of the options granted in 2017 and
2016 was $1.76 and $1.89, and total stock-based compensation costs were $2,200 and $11,800 for the years ended June 30, 2017 and
2016, respectively. Stock-based compensation costs related to nonvested awards expected to be recognized in the future are $10,300
and $1,000 as of June 30, 2017 and 2016, respectively. </t>
  </si>
  <si>
    <t>Use of Estimates</t>
  </si>
  <si>
    <t xml:space="preserve"> The preparation of financial statements in conformity
with accounting principles generally accepted in the United States of America and pursuant to the rules and regulations of the
U.S. Securities and Exchange Commission requires management to make estimates and judgments that affect the amounts reported in
the financial statements and accompanying notes. Estimates are used for, but not limited to, the allowance for doubtful accounts,
slow-moving inventory reserves, depreciation and amortization, assumptions made in valuing equity instruments issued for services,
and the fair values of intangibles and goodwill. The actual results experienced by the Company may differ materially from management’s
estimates. </t>
  </si>
  <si>
    <t>Basic earnings per common share is computed
by dividing net income (loss) by the weighted-average number of shares outstanding. Diluted earnings per common share includes
the dilutive effect of stock options, if any.</t>
  </si>
  <si>
    <t>Recent Accounting Pronouncements</t>
  </si>
  <si>
    <t xml:space="preserve">In July 2015, the Financial Accounting Standards
Board (FASB) issued the FASB Accounting Standards Update (ASU) No. 2015-11 “ Inventory (Topic 330) Simplifying
the Measurement of Inventory” (“ASU 2015-11”). In November 2015, the FASB issued ASU No. 2015-17, “Balance
Sheet Classification of Deferred Taxes”, which will require entities to present deferred tax assets and deferred tax liabilities
as noncurrent in a classified balance sheet. The ASU simplifies the current guidance, which requires entities to separately present
deferred tax assets and deferred tax liabilities as current and noncurrent in a classified balance sheet. The ASU may be applied
either prospectively or retrospectively. The amendments in this ASU are effective for annual reporting periods beginning after
December 15, 2016 and interim periods within those annual periods. Earlier application is permitted as of the beginning of an interim
or annual period. The Company is currently evaluating the effects of ASU 2015-17 on the consolidated financial statements. In January 2016, the FASB issued ASU No. 2016-01,
“Financial Instruments - Overall (Subtopic 825-10): Recognition and Measurement of Financial Assets and Financial Liabilities”.
The update addresses certain aspects of recognition, measurement, presentation and disclosure of financial instruments. For public
business entities, the amendments in this update are effective for fiscal years beginning after December 15, 2017, including interim
periods within those fiscal years. Early adoption is permitted only for certain portions of the ASU related to financial liabilities.
The Company is currently evaluating the impact of the provisions of this new standard on the consolidated financial statement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In April 2016, the FASB issued ASU No. 2016-09,
“ Compensation – Stock Compensation” (Topic 718) In April 2016, the FASB issued ASU No. 2016-10,
“Revenue from Contracts with Customers: Identifying Performance Obligations and Licensing (Topic 606)”. In May 2016, the FASB issued ASU No. 2016-12,
“Revenue from Contracts with Customers (Topic 606): Narrow-Scope Improvements and Practical Expedients”, In August 2016, the FASB issued ASU 2016-15, “ Classification
of Certain Cash Receipts and Cash Payments” In November 2016, the FASB issued ASU 2016-18,
“Statement of Cash Flows (Topic 230)” In May 2017, the FASB issued ASU 2017-09, “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
  </si>
  <si>
    <t>2. Segment Information and Concentrations (Tables)</t>
  </si>
  <si>
    <t>Segment Information</t>
  </si>
  <si>
    <t xml:space="preserve">Benchtop Laboratory Equipment
Catalyst Research Instruments
Bioprocessing Systems
Corporate and Other Consolidated
June 30, 2017:
Revenues $ 5,784,400 $ 2,070,200 $ 294,700 $ - $ 8,149,300
Foreign Sales 2,467,400 129,200 - - 2,596,600
Income (Loss) From Operations 288,100 (312,900 ) (135,600 ) - (160,400 )
Assets 4,100,800 1,518,100 408,200 800,600 6,827,700
Long-Lived Asset Expenditures 20,700 - 12,800 - 33,500
Depreciation, Amortization and Impairment 292,600 14,000 97,300 - 403,900
Benchtop Laboratory Equipment
Catalyst Research Instruments
Bioprocessing Systems
Corporate and Other
Consolidated
June 30, 2016:
Revenues $ 5,449,700 $ 4,032,800 $ 115,100 $ - $ 9,597,600
Foreign Sales 2,414,600 2,674,300 - - 5,088,900
Income (Loss) From Operations 223,800 479,500 (458,300 ) - 245,000
Assets 4,120,700 2,292,100 429,900 706,600 7,549,300
Long-Lived Asset
Expenditures 92,500 4,000 9,400 - 105,900
Depreciation, Amortization and Impairment 299,000 31,900 310,700 - 641,600 </t>
  </si>
  <si>
    <t>3. Fair Value of Financial Instruments (Tables)</t>
  </si>
  <si>
    <t>Fair Value Inputs</t>
  </si>
  <si>
    <t xml:space="preserve">Fair Value Measurements Using Inputs Considered as
Fair Value at June 30, 2017 Level 1 Level 2 Level 3
Assets:
Cash and cash equivalents $ 1,025,100 $ 1,025,100 $ - $ -
Available for sale securities 295,500 295,500 - -
Total $ 1,320,600 $ 1,320,600 $ - $ -
Liabilities:
Contingent consideration $ 297,000 $ - $ - $ 297,000
Fair Value Measurements Using Inputs Considered as
Fair Value at June 30, 2016
Level 1
Level 2
Level 3
Assets:
Cash and cash equivalents $ 1,245,000 $ 1,245,000 $ - $ -
Available for sale securities 290,100 290,100 - -
Total $ 1,535,100 $ 1,535,100 $ - $ -
Liabilities:
Contingent consideration $ 346,300 $ - $ - $ 346,300 </t>
  </si>
  <si>
    <t>Analysis of changes in Level 3 financial liabilities</t>
  </si>
  <si>
    <t xml:space="preserve">2017 2016
Beginning balance $ 346,300 $ 367,100
Increase in contingent consideration liability 140,000 110,000
Payments (189,300 ) (130,800 )
Ending balance $ 297,000 $ 346,300 </t>
  </si>
  <si>
    <t>Investments in Marketable Securitites</t>
  </si>
  <si>
    <t xml:space="preserve">Cost Fair Value
Unrealized Holding Gain (Loss)
At June 30, 2017:
Available for sale:
Equity securities $ 37,000 $ 50,800 $ 13,800
Mutual funds 262,000 244,700 (17,300 )
$ 299,000 $ 295,500 $ (3,500 )
Cost
Fair Value
Unrealized Holding Gain (Loss)
At June 30, 2016:
Available for sale:
Equity securities $ 29,300 $ 40,700 $ 11,400
Mutual funds 259,900 249,400 (10,500 )
$ 289,200 $ 290,100 $ 900 </t>
  </si>
  <si>
    <t>4. Inventories (Tables)</t>
  </si>
  <si>
    <t>5. Property and Equipment (Tables)</t>
  </si>
  <si>
    <t>Property And Equipment Tables</t>
  </si>
  <si>
    <t>Schedule of property and equipment</t>
  </si>
  <si>
    <t>6. Goodwill and Other Intangible Assets (Tables)</t>
  </si>
  <si>
    <t xml:space="preserve">Useful Lives Cost
Accumulated Amortization Net
At June 30, 2017:
Technology, trademarks 5/10 yrs. $ 662,800 $ 541,100 $ 121,700
Trade names 6 yrs. 140,000 77,800 62,200
Websites 5 yrs. 210,000 140,000 70,000
Customer relationships 9/10 yrs. 357,000 281,400 75,600
Sublicense agreements 10 yrs. 294,000 165,400 128,600
Non-compete agreements 5 yrs. 384,000 294,000 90,000
IPR&amp;D 3 yrs. 110,000 110,000 -
Other intangible assets 5 yrs. 194,500 163,600 30,900
$ 2,352,300 $ 1,773,300 $ 579,000
Useful Lives
Cost
Accumulated Amortization
Net
At June 30, 2016:
Technology, trademarks 5/10 yrs. $ 722,800 $ 468,800 $ 254,000
Trade names 6 yrs. 140,000 54,400 85,600
Websites 5 yrs. 210,000 98,000 112,000
Customer relationships 9/10 yrs. 357,000 261,600 95,400
Sublicense agreements 10 yrs. 294,000 136,000 158,000
Non-compete agreements 5 yrs. 384,000 239,100 144,900
IPR&amp;D 3 yrs. 110,000 85,500 24,500
Other intangible assets 5 yrs. 177,900 154,700 23,200
$ 2,395,700 $ 1,498,100 $ 897,600 </t>
  </si>
  <si>
    <t>Estimated future amortization expense of intangible assets</t>
  </si>
  <si>
    <t xml:space="preserve">Fiscal Years
2018 $ 243,600
2019 185,800
2020 65,400
2021 48,000
2022 27,000
Thereafter 9,200
Total $ 579,000 </t>
  </si>
  <si>
    <t>10. Commitments and Contingencies (Tables)</t>
  </si>
  <si>
    <t>Schedule of future minimum rental payments</t>
  </si>
  <si>
    <t xml:space="preserve">Fiscal Years
2018 $ 220,000
2019 169,000
2020 174,000
2021 179,300
2022 184,600
Thereafter 477,700
$ 1,404,600 </t>
  </si>
  <si>
    <t>Fair value of contingent consideration</t>
  </si>
  <si>
    <t xml:space="preserve">Year ended June 30, Amount
2018 $ 175,700
2019 35,000
2020 30,000
2021 26,000
2022 14,000
Thereafter 16,300
$ 297,000 </t>
  </si>
  <si>
    <t>11. Income Taxes (Tables)</t>
  </si>
  <si>
    <t>Income tax reconciliation</t>
  </si>
  <si>
    <t>2017 2016
Amount
% of Pre-tax Income Amount
% of Pre-tax Income
Computed “expected” income tax (benefit) $ (51,400 ) (35.0 )% $ 76,600 35.0 %
Research and development credits (13,100 ) (8.9 ) (15,700 ) (7.2 )
Other, net (9,700 ) (6.6 ) (7,600 ) (3.5 )
Income tax expense (benefit) $ (74,200 ) (50.5 )% $ 53,300 24.3 %</t>
  </si>
  <si>
    <t>Deferred tax assets and liabilities</t>
  </si>
  <si>
    <t xml:space="preserve">2017 2016
Deferred tax assets:
Amortization of intangible assets $ 390,000 $ 287,000
Research and development credits 3,400 -
Various accruals 102,300 132,800
Other 55,000 48,900
550,700 468,700
Deferred tax liability:
Depreciation of property and amortization of goodwill (45,600 ) (52,200 )
Net deferred tax assets $ 505,100 $ 416,500 </t>
  </si>
  <si>
    <t>Schedule of current and long-term deferred tax assets and liabilities</t>
  </si>
  <si>
    <t xml:space="preserve">2017 2016
Current deferred tax assets $ 129,000 $ 140,600
Long-term deferred tax assets 421,700 328,100
Long-term deferred tax liabilities (45,600 ) (52,200 )
Net long-term deferred tax assets 376,100 275,900
Net deferred tax assets $ 505,100 $ 416,500 </t>
  </si>
  <si>
    <t>12. Stock Options (Tables)</t>
  </si>
  <si>
    <t>Option activity</t>
  </si>
  <si>
    <t xml:space="preserve">Fiscal 2017 Fiscal 2016
Weighted- Weighted-
Average Average
Exercise Exercise
Shares Price Shares Price
Shares under option:
Outstanding, beginning of year 43,500 $ 3.33 38,500 $ 3.33
Granted 6,000 2.91 5,000 3.05
Exercised (5,000 ) 3.10 -
Forfeited (10,000 ) 3.45 -
Outstanding, end of year 34,500 3.25 43,500 3.33
Options exercisable at year-end 23,833 $ 3.52 32,200 $ 3.43
Weighted average fair value per share of options granted during the fiscal year $ 1.76 $ 1.89 </t>
  </si>
  <si>
    <t>Options Outstanding</t>
  </si>
  <si>
    <t xml:space="preserve">As of June 30, 2017 Options Outstanding
As of June 30, 2017 Exercisable
Weighted-
Average Weighted- Weighted-
Range Remaining Average Average
Exercise Number Contractual Exercise Number Exercise
Prices Outstanding Life (Years) Price Outstanding Price
$ 3.50 -$4.05 20,000 6.13 $ 3.64 18,666 $ 3.64
$ 2.91 -$3.27 14,500 3.67 $ 3.02 5,167 $ 3.12
34,500 23,833
As of June 30, 2016 Options Outstanding
As of June 30, 2016 Exercisable
Weighted-
Average Weighted- Weighted-
Range Remaining Average Average
Exercise Number Contractual Exercise Number Exercise
Prices Outstanding Life (Years) Price Outstanding Price
$ 3.50 -$4.05 20,000 7.13 $ 3.64 13,700 $ 3.65
$ 3.07 -$3.45 23,500 2.83 $ 3.25 18,500 $ 3.30
43,500 32,200 </t>
  </si>
  <si>
    <t>13. Earnings (Loss) Per Common Share (Tables)</t>
  </si>
  <si>
    <t>Earnings per common share</t>
  </si>
  <si>
    <t xml:space="preserve">2017 2016
Net income (loss) $ (72,600 ) $ 165,600
Weighted average common shares outstanding 1,491,167 1,489,112
Effect of dilutive securities - 275
Weighted average dilutive common shares outstanding 1,491,167 1,489,387
Basic earnings (loss) per common share $ (.05 ) $ .11
Diluted earnings (loss) per common share $ (.05 ) $ .11 </t>
  </si>
  <si>
    <t>2. Segment Information and Concentrations (Details) - USD ($)</t>
  </si>
  <si>
    <t>Depreciation and Amortization and Impairment</t>
  </si>
  <si>
    <t>Benchtop Laboratory Equipment [Member]</t>
  </si>
  <si>
    <t>Foreign Sales</t>
  </si>
  <si>
    <t>Income (Loss) from Operations</t>
  </si>
  <si>
    <t>Assets</t>
  </si>
  <si>
    <t>Long-lived Asset Expenditures</t>
  </si>
  <si>
    <t>Catalyst Research Instruments [Member]</t>
  </si>
  <si>
    <t>Bioprocessing Systems [Member]</t>
  </si>
  <si>
    <t>Corporate and Other [Member]</t>
  </si>
  <si>
    <t>Consolidated [Member]</t>
  </si>
  <si>
    <t>3. Fair Value of Financial Instruments (Details) - USD ($)</t>
  </si>
  <si>
    <t>Jun. 30, 2015</t>
  </si>
  <si>
    <t>Available for sale securities</t>
  </si>
  <si>
    <t>Liabilities:</t>
  </si>
  <si>
    <t>Contingent consideration</t>
  </si>
  <si>
    <t>3. Fair Value of Financial Instruments (Details 1) - USD ($)</t>
  </si>
  <si>
    <t>Fair Value Of Financial Instruments Details 1</t>
  </si>
  <si>
    <t>Beginning balance</t>
  </si>
  <si>
    <t>Increase in contingent consideration liability</t>
  </si>
  <si>
    <t>Payments</t>
  </si>
  <si>
    <t>Ending balance</t>
  </si>
  <si>
    <t>3. Fair Value of Financial Instruments (Details 2) - USD ($)</t>
  </si>
  <si>
    <t>Cost</t>
  </si>
  <si>
    <t>Fair Value</t>
  </si>
  <si>
    <t>Unrealized Holding Gain (Loss)</t>
  </si>
  <si>
    <t>Equity Securities</t>
  </si>
  <si>
    <t>Mutual Funds</t>
  </si>
  <si>
    <t>4. Inventories (Details) - USD ($)</t>
  </si>
  <si>
    <t>Inventories Details</t>
  </si>
  <si>
    <t>Raw materials</t>
  </si>
  <si>
    <t>Work-in-process</t>
  </si>
  <si>
    <t>Finished goods</t>
  </si>
  <si>
    <t>Inventory</t>
  </si>
  <si>
    <t>5. Property and Equipment (Details) - USD ($)</t>
  </si>
  <si>
    <t>Property and Equipment, gross</t>
  </si>
  <si>
    <t>Less accumulated depreciation and amortization</t>
  </si>
  <si>
    <t>Net</t>
  </si>
  <si>
    <t>Automobiles</t>
  </si>
  <si>
    <t>Useful Lives</t>
  </si>
  <si>
    <t>5 years</t>
  </si>
  <si>
    <t>Computer equipment</t>
  </si>
  <si>
    <t>Computer equipment | Minimum</t>
  </si>
  <si>
    <t>3 years</t>
  </si>
  <si>
    <t>Computer equipment | Maximum</t>
  </si>
  <si>
    <t>Machinery and equipment</t>
  </si>
  <si>
    <t>Machinery and equipment | Minimum</t>
  </si>
  <si>
    <t>Machinery and equipment | Maximum</t>
  </si>
  <si>
    <t>7 years</t>
  </si>
  <si>
    <t>Furniture and fixtures</t>
  </si>
  <si>
    <t>Furniture and fixtures | Minimum</t>
  </si>
  <si>
    <t>4 years</t>
  </si>
  <si>
    <t>Furniture and fixtures | Maximum</t>
  </si>
  <si>
    <t>10 years</t>
  </si>
  <si>
    <t>Leasehold improvements</t>
  </si>
  <si>
    <t>Leasehold improvements | Minimum</t>
  </si>
  <si>
    <t>Leasehold improvements | Maximum</t>
  </si>
  <si>
    <t>5. Property and Equipment (Details Narrative) - USD ($)</t>
  </si>
  <si>
    <t>Property And Equipment Details Narrative</t>
  </si>
  <si>
    <t>Depreciation expense</t>
  </si>
  <si>
    <t>6. Goodwill and Other Intangible Assets (Details) - USD ($)</t>
  </si>
  <si>
    <t>Accumulated Amortization</t>
  </si>
  <si>
    <t>Technology, trademarks</t>
  </si>
  <si>
    <t>Useful life</t>
  </si>
  <si>
    <t>Trade names [Member]</t>
  </si>
  <si>
    <t>6 years</t>
  </si>
  <si>
    <t>Websites [Member]</t>
  </si>
  <si>
    <t>Customer relationships</t>
  </si>
  <si>
    <t>Sublicense agreements</t>
  </si>
  <si>
    <t>Non-compete agreements</t>
  </si>
  <si>
    <t>IPR and D</t>
  </si>
  <si>
    <t>Other intangible assets</t>
  </si>
  <si>
    <t>6. Goodwill and Other Intangible Assets  (Details Narrative) - USD ($)</t>
  </si>
  <si>
    <t>Goodwill And Other Intangible Assets Details Narrative</t>
  </si>
  <si>
    <t>Estimated future amortization expense 2018</t>
  </si>
  <si>
    <t>Estimated future amortization expense 2019</t>
  </si>
  <si>
    <t>Estimated future amortization expense 2020</t>
  </si>
  <si>
    <t>Estimated future amortization expense 2021</t>
  </si>
  <si>
    <t>Estimated future amortization expense 2022</t>
  </si>
  <si>
    <t>Estimated future amortization expense thereafter</t>
  </si>
  <si>
    <t>Total amortization expense</t>
  </si>
  <si>
    <t>10. Commitments and Contingencies (Details)</t>
  </si>
  <si>
    <t>Jun. 30, 2017USD ($)</t>
  </si>
  <si>
    <t>Thereafter</t>
  </si>
  <si>
    <t>10. Commitments and Contingencies (Details 1)</t>
  </si>
  <si>
    <t>Commitments And Contingencies Details 1</t>
  </si>
  <si>
    <t>11. Income Taxes (Details) - USD ($)</t>
  </si>
  <si>
    <t>Income Taxes Details</t>
  </si>
  <si>
    <t>Computed "expected" income tax</t>
  </si>
  <si>
    <t>Research and development credits</t>
  </si>
  <si>
    <t>Other, net</t>
  </si>
  <si>
    <t>Income tax expense (benefit)</t>
  </si>
  <si>
    <t>Computed "expected" income tax, percent</t>
  </si>
  <si>
    <t>(35.00%)</t>
  </si>
  <si>
    <t>35.00%</t>
  </si>
  <si>
    <t>Research and development credits, percent</t>
  </si>
  <si>
    <t>(8.90%)</t>
  </si>
  <si>
    <t>(7.20%)</t>
  </si>
  <si>
    <t>Other, net, percent</t>
  </si>
  <si>
    <t>(6.60%)</t>
  </si>
  <si>
    <t>(3.50%)</t>
  </si>
  <si>
    <t>Income tax expense (benefit), percent</t>
  </si>
  <si>
    <t>(50.50%)</t>
  </si>
  <si>
    <t>24.30%</t>
  </si>
  <si>
    <t>11. Income Taxes (Details 1) - USD ($)</t>
  </si>
  <si>
    <t>Deferred tax assets:</t>
  </si>
  <si>
    <t>Amortization of intangibles</t>
  </si>
  <si>
    <t>Various accruals</t>
  </si>
  <si>
    <t>Other</t>
  </si>
  <si>
    <t>Gross</t>
  </si>
  <si>
    <t>Deferred tax liability:</t>
  </si>
  <si>
    <t>Depreciation of property and amortization of goodwill</t>
  </si>
  <si>
    <t>Net deferred tax assets</t>
  </si>
  <si>
    <t>11. Income Taxes (Details 2) - USD ($)</t>
  </si>
  <si>
    <t>Income Taxes Details 2</t>
  </si>
  <si>
    <t>Current deferred tax assets</t>
  </si>
  <si>
    <t>Long-term deferred tax assets</t>
  </si>
  <si>
    <t>Long-term deferred tax liabilities</t>
  </si>
  <si>
    <t>Net long-term deferred tax asset</t>
  </si>
  <si>
    <t>12. Stock Options (Details) - $ / shares</t>
  </si>
  <si>
    <t>Stock Options Details</t>
  </si>
  <si>
    <t>Number of Options Outstanding, Beginning</t>
  </si>
  <si>
    <t>Number of Options Granted</t>
  </si>
  <si>
    <t>Number of Options Exercised</t>
  </si>
  <si>
    <t>Number of Options Forfeited</t>
  </si>
  <si>
    <t>Number of Options Outstanding, Ending</t>
  </si>
  <si>
    <t>Number of Options Exercisabl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fair value per share of options granted</t>
  </si>
  <si>
    <t>12. Stock Options (Details 1) - $ / shares</t>
  </si>
  <si>
    <t>Exercise Price Range 3.50 to 4.05</t>
  </si>
  <si>
    <t>Weighted Average Remaining Contractual Life</t>
  </si>
  <si>
    <t>6 years 1 month 17 days</t>
  </si>
  <si>
    <t>7 years 1 month 17 days</t>
  </si>
  <si>
    <t>Weighted Average Exercise Price Exercisable</t>
  </si>
  <si>
    <t>Exercise Price Range 2.91 to 3.27</t>
  </si>
  <si>
    <t>3 years 8 months 1 day</t>
  </si>
  <si>
    <t>Exercise Price Range 3.07 to 3.45</t>
  </si>
  <si>
    <t>2 years 9 months 29 days</t>
  </si>
  <si>
    <t>13. Earnings (Loss) Per Common Share (Details) - USD ($)</t>
  </si>
  <si>
    <t>Earnings Loss Per Common Share Details</t>
  </si>
  <si>
    <t>Weighted average common shares outstanding</t>
  </si>
  <si>
    <t>Effect of dilutive securities</t>
  </si>
  <si>
    <t>Weighted average dilutive common shares outstanding</t>
  </si>
  <si>
    <t>13. Earnings (Loss) Per Common Share (Details Narrative) - shares</t>
  </si>
  <si>
    <t>Common stock issuable upon the exercise of outstanding option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8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94112</v>
      </c>
    </row>
    <row r="15" spans="1:3">
      <c r="A15" s="4" t="s">
        <v>24</v>
      </c>
      <c r="C15" s="6" t="n">
        <v>30492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34</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79</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25100</v>
      </c>
      <c r="C3" s="6" t="n">
        <v>1245000</v>
      </c>
    </row>
    <row r="4" spans="1:3">
      <c r="A4" s="4" t="s">
        <v>32</v>
      </c>
      <c r="B4" s="5" t="n">
        <v>295500</v>
      </c>
      <c r="C4" s="5" t="n">
        <v>290100</v>
      </c>
    </row>
    <row r="5" spans="1:3">
      <c r="A5" s="4" t="s">
        <v>33</v>
      </c>
      <c r="B5" s="5" t="n">
        <v>1424400</v>
      </c>
      <c r="C5" s="5" t="n">
        <v>1231900</v>
      </c>
    </row>
    <row r="6" spans="1:3">
      <c r="A6" s="4" t="s">
        <v>34</v>
      </c>
      <c r="B6" s="5" t="n">
        <v>1961200</v>
      </c>
      <c r="C6" s="5" t="n">
        <v>2412100</v>
      </c>
    </row>
    <row r="7" spans="1:3">
      <c r="A7" s="4" t="s">
        <v>35</v>
      </c>
      <c r="B7" s="5" t="n">
        <v>80300</v>
      </c>
      <c r="C7" s="5" t="n">
        <v>47200</v>
      </c>
    </row>
    <row r="8" spans="1:3">
      <c r="A8" s="4" t="s">
        <v>36</v>
      </c>
      <c r="B8" s="5" t="n">
        <v>129000</v>
      </c>
      <c r="C8" s="5" t="n">
        <v>140600</v>
      </c>
    </row>
    <row r="9" spans="1:3">
      <c r="A9" s="4" t="s">
        <v>37</v>
      </c>
      <c r="B9" s="5" t="n">
        <v>4915500</v>
      </c>
      <c r="C9" s="5" t="n">
        <v>5366900</v>
      </c>
    </row>
    <row r="10" spans="1:3">
      <c r="A10" s="4" t="s">
        <v>38</v>
      </c>
      <c r="B10" s="5" t="n">
        <v>199300</v>
      </c>
      <c r="C10" s="5" t="n">
        <v>251100</v>
      </c>
    </row>
    <row r="11" spans="1:3">
      <c r="A11" s="4" t="s">
        <v>39</v>
      </c>
      <c r="B11" s="5" t="n">
        <v>579000</v>
      </c>
      <c r="C11" s="5" t="n">
        <v>897600</v>
      </c>
    </row>
    <row r="12" spans="1:3">
      <c r="A12" s="4" t="s">
        <v>40</v>
      </c>
      <c r="B12" s="5" t="n">
        <v>705300</v>
      </c>
      <c r="C12" s="5" t="n">
        <v>705300</v>
      </c>
    </row>
    <row r="13" spans="1:3">
      <c r="A13" s="4" t="s">
        <v>41</v>
      </c>
      <c r="B13" s="5" t="n">
        <v>52500</v>
      </c>
      <c r="C13" s="5" t="n">
        <v>52500</v>
      </c>
    </row>
    <row r="14" spans="1:3">
      <c r="A14" s="4" t="s">
        <v>36</v>
      </c>
      <c r="B14" s="5" t="n">
        <v>376100</v>
      </c>
      <c r="C14" s="5" t="n">
        <v>275900</v>
      </c>
    </row>
    <row r="15" spans="1:3">
      <c r="A15" s="4" t="s">
        <v>42</v>
      </c>
      <c r="B15" s="5" t="n">
        <v>6827700</v>
      </c>
      <c r="C15" s="5" t="n">
        <v>7549300</v>
      </c>
    </row>
    <row r="16" spans="1:3">
      <c r="A16" s="3" t="s">
        <v>43</v>
      </c>
    </row>
    <row r="17" spans="1:3">
      <c r="A17" s="4" t="s">
        <v>44</v>
      </c>
      <c r="B17" s="5" t="n">
        <v>139200</v>
      </c>
      <c r="C17" s="5" t="n">
        <v>342400</v>
      </c>
    </row>
    <row r="18" spans="1:3">
      <c r="A18" s="4" t="s">
        <v>45</v>
      </c>
      <c r="B18" s="5" t="n">
        <v>491000</v>
      </c>
      <c r="C18" s="5" t="n">
        <v>849700</v>
      </c>
    </row>
    <row r="19" spans="1:3">
      <c r="A19" s="4" t="s">
        <v>46</v>
      </c>
      <c r="B19" s="5" t="n">
        <v>175700</v>
      </c>
      <c r="C19" s="5" t="n">
        <v>136500</v>
      </c>
    </row>
    <row r="20" spans="1:3">
      <c r="A20" s="4" t="s">
        <v>47</v>
      </c>
      <c r="B20" s="5" t="n">
        <v>6700</v>
      </c>
      <c r="C20" s="5" t="n">
        <v>6400</v>
      </c>
    </row>
    <row r="21" spans="1:3">
      <c r="A21" s="4" t="s">
        <v>48</v>
      </c>
      <c r="B21" s="5" t="n">
        <v>812600</v>
      </c>
      <c r="C21" s="5" t="n">
        <v>1335000</v>
      </c>
    </row>
    <row r="22" spans="1:3">
      <c r="A22" s="4" t="s">
        <v>49</v>
      </c>
      <c r="B22" s="5" t="n">
        <v>60000</v>
      </c>
      <c r="C22" s="5" t="n">
        <v>60000</v>
      </c>
    </row>
    <row r="23" spans="1:3">
      <c r="A23" s="4" t="s">
        <v>50</v>
      </c>
      <c r="B23" s="5" t="n">
        <v>5800</v>
      </c>
      <c r="C23" s="5" t="n">
        <v>12500</v>
      </c>
    </row>
    <row r="24" spans="1:3">
      <c r="A24" s="4" t="s">
        <v>51</v>
      </c>
      <c r="B24" s="5" t="n">
        <v>121300</v>
      </c>
      <c r="C24" s="5" t="n">
        <v>209800</v>
      </c>
    </row>
    <row r="25" spans="1:3">
      <c r="A25" s="4" t="s">
        <v>52</v>
      </c>
      <c r="B25" s="5" t="n">
        <v>999700</v>
      </c>
      <c r="C25" s="5" t="n">
        <v>1617300</v>
      </c>
    </row>
    <row r="26" spans="1:3">
      <c r="A26" s="3" t="s">
        <v>53</v>
      </c>
    </row>
    <row r="27" spans="1:3">
      <c r="A27" s="4" t="s">
        <v>54</v>
      </c>
      <c r="B27" s="5" t="n">
        <v>75700</v>
      </c>
      <c r="C27" s="5" t="n">
        <v>75400</v>
      </c>
    </row>
    <row r="28" spans="1:3">
      <c r="A28" s="4" t="s">
        <v>55</v>
      </c>
      <c r="B28" s="5" t="n">
        <v>2515900</v>
      </c>
      <c r="C28" s="5" t="n">
        <v>2498500</v>
      </c>
    </row>
    <row r="29" spans="1:3">
      <c r="A29" s="4" t="s">
        <v>56</v>
      </c>
      <c r="B29" s="5" t="n">
        <v>-3500</v>
      </c>
      <c r="C29" s="5" t="n">
        <v>900</v>
      </c>
    </row>
    <row r="30" spans="1:3">
      <c r="A30" s="4" t="s">
        <v>57</v>
      </c>
      <c r="B30" s="5" t="n">
        <v>3292300</v>
      </c>
      <c r="C30" s="5" t="n">
        <v>3409600</v>
      </c>
    </row>
    <row r="31" spans="1:3">
      <c r="A31" s="4" t="s">
        <v>58</v>
      </c>
      <c r="B31" s="5" t="n">
        <v>5880400</v>
      </c>
      <c r="C31" s="5" t="n">
        <v>5984400</v>
      </c>
    </row>
    <row r="32" spans="1:3">
      <c r="A32" s="4" t="s">
        <v>59</v>
      </c>
      <c r="B32" s="5" t="n">
        <v>52400</v>
      </c>
      <c r="C32" s="5" t="n">
        <v>52400</v>
      </c>
    </row>
    <row r="33" spans="1:3">
      <c r="A33" s="4" t="s">
        <v>60</v>
      </c>
      <c r="B33" s="5" t="n">
        <v>5828000</v>
      </c>
      <c r="C33" s="5" t="n">
        <v>5932000</v>
      </c>
    </row>
    <row r="34" spans="1:3">
      <c r="A34" s="4" t="s">
        <v>61</v>
      </c>
      <c r="B34" s="6" t="n">
        <v>6827700</v>
      </c>
      <c r="C34" s="6" t="n">
        <v>7549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3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155</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198</v>
      </c>
      <c r="B21" s="4" t="s">
        <v>233</v>
      </c>
    </row>
    <row r="22" spans="1:2">
      <c r="A22" s="4" t="s">
        <v>234</v>
      </c>
      <c r="B22"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6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70</v>
      </c>
    </row>
    <row r="4" spans="1:2">
      <c r="A4" s="4" t="s">
        <v>34</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9</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176</v>
      </c>
    </row>
    <row r="4" spans="1:2">
      <c r="A4" s="4" t="s">
        <v>218</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8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19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9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29</v>
      </c>
    </row>
    <row r="2" spans="1:3">
      <c r="A2" s="3" t="s">
        <v>63</v>
      </c>
    </row>
    <row r="3" spans="1:3">
      <c r="A3" s="4" t="s">
        <v>64</v>
      </c>
      <c r="B3" s="6" t="n">
        <v>11600</v>
      </c>
      <c r="C3" s="6" t="n">
        <v>11600</v>
      </c>
    </row>
    <row r="4" spans="1:3">
      <c r="A4" s="3" t="s">
        <v>53</v>
      </c>
    </row>
    <row r="5" spans="1:3">
      <c r="A5" s="4" t="s">
        <v>65</v>
      </c>
      <c r="B5" s="7" t="n">
        <v>0.05</v>
      </c>
      <c r="C5" s="7" t="n">
        <v>0.05</v>
      </c>
    </row>
    <row r="6" spans="1:3">
      <c r="A6" s="4" t="s">
        <v>66</v>
      </c>
      <c r="B6" s="5" t="n">
        <v>7000000</v>
      </c>
      <c r="C6" s="5" t="n">
        <v>7000000</v>
      </c>
    </row>
    <row r="7" spans="1:3">
      <c r="A7" s="4" t="s">
        <v>67</v>
      </c>
      <c r="B7" s="5" t="n">
        <v>1513914</v>
      </c>
      <c r="C7" s="5" t="n">
        <v>1508914</v>
      </c>
    </row>
    <row r="8" spans="1:3">
      <c r="A8" s="4" t="s">
        <v>68</v>
      </c>
      <c r="B8" s="5" t="n">
        <v>1513914</v>
      </c>
      <c r="C8" s="5" t="n">
        <v>1508914</v>
      </c>
    </row>
    <row r="9" spans="1:3">
      <c r="A9" s="4" t="s">
        <v>69</v>
      </c>
      <c r="B9" s="5" t="n">
        <v>19802</v>
      </c>
      <c r="C9" s="5" t="n">
        <v>19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197</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74</v>
      </c>
      <c r="B1" s="2" t="s">
        <v>1</v>
      </c>
    </row>
    <row r="2" spans="1:3">
      <c r="B2" s="2" t="s">
        <v>2</v>
      </c>
      <c r="C2" s="2" t="s">
        <v>29</v>
      </c>
    </row>
    <row r="3" spans="1:3">
      <c r="A3" s="4" t="s">
        <v>275</v>
      </c>
      <c r="B3" s="6" t="n">
        <v>355900</v>
      </c>
      <c r="C3" s="6" t="n">
        <v>428900</v>
      </c>
    </row>
    <row r="4" spans="1:3">
      <c r="A4" s="4" t="s">
        <v>276</v>
      </c>
    </row>
    <row r="5" spans="1:3">
      <c r="A5" s="4" t="s">
        <v>72</v>
      </c>
      <c r="B5" s="5" t="n">
        <v>5784400</v>
      </c>
      <c r="C5" s="5" t="n">
        <v>5449700</v>
      </c>
    </row>
    <row r="6" spans="1:3">
      <c r="A6" s="4" t="s">
        <v>277</v>
      </c>
      <c r="B6" s="5" t="n">
        <v>2467400</v>
      </c>
      <c r="C6" s="5" t="n">
        <v>2414600</v>
      </c>
    </row>
    <row r="7" spans="1:3">
      <c r="A7" s="4" t="s">
        <v>278</v>
      </c>
      <c r="B7" s="5" t="n">
        <v>288100</v>
      </c>
      <c r="C7" s="5" t="n">
        <v>223800</v>
      </c>
    </row>
    <row r="8" spans="1:3">
      <c r="A8" s="4" t="s">
        <v>279</v>
      </c>
      <c r="B8" s="5" t="n">
        <v>4100800</v>
      </c>
      <c r="C8" s="5" t="n">
        <v>4120700</v>
      </c>
    </row>
    <row r="9" spans="1:3">
      <c r="A9" s="4" t="s">
        <v>280</v>
      </c>
      <c r="B9" s="5" t="n">
        <v>20700</v>
      </c>
      <c r="C9" s="5" t="n">
        <v>92500</v>
      </c>
    </row>
    <row r="10" spans="1:3">
      <c r="A10" s="4" t="s">
        <v>275</v>
      </c>
      <c r="B10" s="5" t="n">
        <v>292600</v>
      </c>
      <c r="C10" s="5" t="n">
        <v>299000</v>
      </c>
    </row>
    <row r="11" spans="1:3">
      <c r="A11" s="4" t="s">
        <v>281</v>
      </c>
    </row>
    <row r="12" spans="1:3">
      <c r="A12" s="4" t="s">
        <v>72</v>
      </c>
      <c r="B12" s="5" t="n">
        <v>2070200</v>
      </c>
      <c r="C12" s="5" t="n">
        <v>4032800</v>
      </c>
    </row>
    <row r="13" spans="1:3">
      <c r="A13" s="4" t="s">
        <v>277</v>
      </c>
      <c r="B13" s="5" t="n">
        <v>129200</v>
      </c>
      <c r="C13" s="5" t="n">
        <v>2674300</v>
      </c>
    </row>
    <row r="14" spans="1:3">
      <c r="A14" s="4" t="s">
        <v>278</v>
      </c>
      <c r="B14" s="5" t="n">
        <v>-312900</v>
      </c>
      <c r="C14" s="5" t="n">
        <v>479500</v>
      </c>
    </row>
    <row r="15" spans="1:3">
      <c r="A15" s="4" t="s">
        <v>279</v>
      </c>
      <c r="B15" s="5" t="n">
        <v>1518100</v>
      </c>
      <c r="C15" s="5" t="n">
        <v>2292100</v>
      </c>
    </row>
    <row r="16" spans="1:3">
      <c r="A16" s="4" t="s">
        <v>280</v>
      </c>
      <c r="B16" s="5" t="n">
        <v>0</v>
      </c>
      <c r="C16" s="5" t="n">
        <v>4000</v>
      </c>
    </row>
    <row r="17" spans="1:3">
      <c r="A17" s="4" t="s">
        <v>275</v>
      </c>
      <c r="B17" s="5" t="n">
        <v>14000</v>
      </c>
      <c r="C17" s="5" t="n">
        <v>31900</v>
      </c>
    </row>
    <row r="18" spans="1:3">
      <c r="A18" s="4" t="s">
        <v>282</v>
      </c>
    </row>
    <row r="19" spans="1:3">
      <c r="A19" s="4" t="s">
        <v>72</v>
      </c>
      <c r="B19" s="5" t="n">
        <v>294700</v>
      </c>
      <c r="C19" s="5" t="n">
        <v>115100</v>
      </c>
    </row>
    <row r="20" spans="1:3">
      <c r="A20" s="4" t="s">
        <v>277</v>
      </c>
      <c r="B20" s="5" t="n">
        <v>0</v>
      </c>
      <c r="C20" s="5" t="n">
        <v>0</v>
      </c>
    </row>
    <row r="21" spans="1:3">
      <c r="A21" s="4" t="s">
        <v>278</v>
      </c>
      <c r="B21" s="5" t="n">
        <v>-135600</v>
      </c>
      <c r="C21" s="5" t="n">
        <v>-458300</v>
      </c>
    </row>
    <row r="22" spans="1:3">
      <c r="A22" s="4" t="s">
        <v>279</v>
      </c>
      <c r="B22" s="5" t="n">
        <v>408200</v>
      </c>
      <c r="C22" s="5" t="n">
        <v>429900</v>
      </c>
    </row>
    <row r="23" spans="1:3">
      <c r="A23" s="4" t="s">
        <v>280</v>
      </c>
      <c r="B23" s="5" t="n">
        <v>12800</v>
      </c>
      <c r="C23" s="5" t="n">
        <v>9400</v>
      </c>
    </row>
    <row r="24" spans="1:3">
      <c r="A24" s="4" t="s">
        <v>275</v>
      </c>
      <c r="B24" s="5" t="n">
        <v>97300</v>
      </c>
      <c r="C24" s="5" t="n">
        <v>310700</v>
      </c>
    </row>
    <row r="25" spans="1:3">
      <c r="A25" s="4" t="s">
        <v>283</v>
      </c>
    </row>
    <row r="26" spans="1:3">
      <c r="A26" s="4" t="s">
        <v>72</v>
      </c>
      <c r="B26" s="5" t="n">
        <v>0</v>
      </c>
      <c r="C26" s="5" t="n">
        <v>0</v>
      </c>
    </row>
    <row r="27" spans="1:3">
      <c r="A27" s="4" t="s">
        <v>277</v>
      </c>
      <c r="B27" s="5" t="n">
        <v>0</v>
      </c>
      <c r="C27" s="5" t="n">
        <v>0</v>
      </c>
    </row>
    <row r="28" spans="1:3">
      <c r="A28" s="4" t="s">
        <v>278</v>
      </c>
      <c r="B28" s="5" t="n">
        <v>0</v>
      </c>
      <c r="C28" s="5" t="n">
        <v>0</v>
      </c>
    </row>
    <row r="29" spans="1:3">
      <c r="A29" s="4" t="s">
        <v>279</v>
      </c>
      <c r="B29" s="5" t="n">
        <v>800600</v>
      </c>
      <c r="C29" s="5" t="n">
        <v>706600</v>
      </c>
    </row>
    <row r="30" spans="1:3">
      <c r="A30" s="4" t="s">
        <v>280</v>
      </c>
      <c r="B30" s="5" t="n">
        <v>0</v>
      </c>
      <c r="C30" s="5" t="n">
        <v>0</v>
      </c>
    </row>
    <row r="31" spans="1:3">
      <c r="A31" s="4" t="s">
        <v>275</v>
      </c>
      <c r="B31" s="5" t="n">
        <v>0</v>
      </c>
      <c r="C31" s="5" t="n">
        <v>0</v>
      </c>
    </row>
    <row r="32" spans="1:3">
      <c r="A32" s="4" t="s">
        <v>284</v>
      </c>
    </row>
    <row r="33" spans="1:3">
      <c r="A33" s="4" t="s">
        <v>72</v>
      </c>
      <c r="B33" s="5" t="n">
        <v>8149300</v>
      </c>
      <c r="C33" s="5" t="n">
        <v>9597600</v>
      </c>
    </row>
    <row r="34" spans="1:3">
      <c r="A34" s="4" t="s">
        <v>277</v>
      </c>
      <c r="B34" s="5" t="n">
        <v>2596600</v>
      </c>
      <c r="C34" s="5" t="n">
        <v>5088900</v>
      </c>
    </row>
    <row r="35" spans="1:3">
      <c r="A35" s="4" t="s">
        <v>278</v>
      </c>
      <c r="B35" s="5" t="n">
        <v>-160400</v>
      </c>
      <c r="C35" s="5" t="n">
        <v>245000</v>
      </c>
    </row>
    <row r="36" spans="1:3">
      <c r="A36" s="4" t="s">
        <v>279</v>
      </c>
      <c r="B36" s="5" t="n">
        <v>6827700</v>
      </c>
      <c r="C36" s="5" t="n">
        <v>7549300</v>
      </c>
    </row>
    <row r="37" spans="1:3">
      <c r="A37" s="4" t="s">
        <v>280</v>
      </c>
      <c r="B37" s="5" t="n">
        <v>33500</v>
      </c>
      <c r="C37" s="5" t="n">
        <v>105900</v>
      </c>
    </row>
    <row r="38" spans="1:3">
      <c r="A38" s="4" t="s">
        <v>275</v>
      </c>
      <c r="B38" s="6" t="n">
        <v>403900</v>
      </c>
      <c r="C38" s="6" t="n">
        <v>6416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85</v>
      </c>
      <c r="B1" s="2" t="s">
        <v>2</v>
      </c>
      <c r="C1" s="2" t="s">
        <v>29</v>
      </c>
      <c r="D1" s="2" t="s">
        <v>286</v>
      </c>
    </row>
    <row r="2" spans="1:4">
      <c r="A2" s="3" t="s">
        <v>279</v>
      </c>
    </row>
    <row r="3" spans="1:4">
      <c r="A3" s="4" t="s">
        <v>31</v>
      </c>
      <c r="B3" s="6" t="n">
        <v>1025100</v>
      </c>
      <c r="C3" s="6" t="n">
        <v>1245000</v>
      </c>
      <c r="D3" s="6" t="n">
        <v>482000</v>
      </c>
    </row>
    <row r="4" spans="1:4">
      <c r="A4" s="4" t="s">
        <v>287</v>
      </c>
      <c r="B4" s="5" t="n">
        <v>295500</v>
      </c>
      <c r="C4" s="5" t="n">
        <v>290100</v>
      </c>
    </row>
    <row r="5" spans="1:4">
      <c r="A5" s="4" t="s">
        <v>58</v>
      </c>
      <c r="B5" s="5" t="n">
        <v>1320600</v>
      </c>
      <c r="C5" s="5" t="n">
        <v>1535100</v>
      </c>
    </row>
    <row r="6" spans="1:4">
      <c r="A6" s="3" t="s">
        <v>288</v>
      </c>
    </row>
    <row r="7" spans="1:4">
      <c r="A7" s="4" t="s">
        <v>289</v>
      </c>
      <c r="B7" s="5" t="n">
        <v>297000</v>
      </c>
      <c r="C7" s="5" t="n">
        <v>346300</v>
      </c>
      <c r="D7" s="6" t="n">
        <v>367100</v>
      </c>
    </row>
    <row r="8" spans="1:4">
      <c r="A8" s="8" t="n">
        <v>1</v>
      </c>
    </row>
    <row r="9" spans="1:4">
      <c r="A9" s="3" t="s">
        <v>279</v>
      </c>
    </row>
    <row r="10" spans="1:4">
      <c r="A10" s="4" t="s">
        <v>31</v>
      </c>
      <c r="B10" s="5" t="n">
        <v>1025100</v>
      </c>
      <c r="C10" s="5" t="n">
        <v>1245000</v>
      </c>
    </row>
    <row r="11" spans="1:4">
      <c r="A11" s="4" t="s">
        <v>287</v>
      </c>
      <c r="B11" s="5" t="n">
        <v>295500</v>
      </c>
      <c r="C11" s="5" t="n">
        <v>290100</v>
      </c>
    </row>
    <row r="12" spans="1:4">
      <c r="A12" s="4" t="s">
        <v>58</v>
      </c>
      <c r="B12" s="5" t="n">
        <v>1320600</v>
      </c>
      <c r="C12" s="5" t="n">
        <v>1535100</v>
      </c>
    </row>
    <row r="13" spans="1:4">
      <c r="A13" s="3" t="s">
        <v>288</v>
      </c>
    </row>
    <row r="14" spans="1:4">
      <c r="A14" s="4" t="s">
        <v>289</v>
      </c>
      <c r="B14" s="5" t="n">
        <v>0</v>
      </c>
      <c r="C14" s="5" t="n">
        <v>0</v>
      </c>
    </row>
    <row r="15" spans="1:4">
      <c r="A15" s="8" t="n">
        <v>2</v>
      </c>
    </row>
    <row r="16" spans="1:4">
      <c r="A16" s="3" t="s">
        <v>279</v>
      </c>
    </row>
    <row r="17" spans="1:4">
      <c r="A17" s="4" t="s">
        <v>31</v>
      </c>
      <c r="B17" s="5" t="n">
        <v>0</v>
      </c>
      <c r="C17" s="5" t="n">
        <v>0</v>
      </c>
    </row>
    <row r="18" spans="1:4">
      <c r="A18" s="4" t="s">
        <v>287</v>
      </c>
      <c r="B18" s="5" t="n">
        <v>0</v>
      </c>
      <c r="C18" s="5" t="n">
        <v>0</v>
      </c>
    </row>
    <row r="19" spans="1:4">
      <c r="A19" s="4" t="s">
        <v>58</v>
      </c>
      <c r="B19" s="5" t="n">
        <v>0</v>
      </c>
      <c r="C19" s="5" t="n">
        <v>0</v>
      </c>
    </row>
    <row r="20" spans="1:4">
      <c r="A20" s="3" t="s">
        <v>288</v>
      </c>
    </row>
    <row r="21" spans="1:4">
      <c r="A21" s="4" t="s">
        <v>289</v>
      </c>
      <c r="B21" s="5" t="n">
        <v>0</v>
      </c>
      <c r="C21" s="5" t="n">
        <v>0</v>
      </c>
    </row>
    <row r="22" spans="1:4">
      <c r="A22" s="8" t="n">
        <v>3</v>
      </c>
    </row>
    <row r="23" spans="1:4">
      <c r="A23" s="3" t="s">
        <v>279</v>
      </c>
    </row>
    <row r="24" spans="1:4">
      <c r="A24" s="4" t="s">
        <v>31</v>
      </c>
      <c r="B24" s="5" t="n">
        <v>0</v>
      </c>
      <c r="C24" s="5" t="n">
        <v>0</v>
      </c>
    </row>
    <row r="25" spans="1:4">
      <c r="A25" s="4" t="s">
        <v>287</v>
      </c>
      <c r="B25" s="5" t="n">
        <v>0</v>
      </c>
      <c r="C25" s="5" t="n">
        <v>0</v>
      </c>
    </row>
    <row r="26" spans="1:4">
      <c r="A26" s="4" t="s">
        <v>58</v>
      </c>
      <c r="B26" s="5" t="n">
        <v>0</v>
      </c>
      <c r="C26" s="5" t="n">
        <v>0</v>
      </c>
    </row>
    <row r="27" spans="1:4">
      <c r="A27" s="3" t="s">
        <v>288</v>
      </c>
    </row>
    <row r="28" spans="1:4">
      <c r="A28" s="4" t="s">
        <v>289</v>
      </c>
      <c r="B28" s="6" t="n">
        <v>297000</v>
      </c>
      <c r="C28" s="6" t="n">
        <v>346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90</v>
      </c>
      <c r="B1" s="2" t="s">
        <v>1</v>
      </c>
    </row>
    <row r="2" spans="1:3">
      <c r="B2" s="2" t="s">
        <v>2</v>
      </c>
      <c r="C2" s="2" t="s">
        <v>29</v>
      </c>
    </row>
    <row r="3" spans="1:3">
      <c r="A3" s="3" t="s">
        <v>291</v>
      </c>
    </row>
    <row r="4" spans="1:3">
      <c r="A4" s="4" t="s">
        <v>292</v>
      </c>
      <c r="B4" s="6" t="n">
        <v>346300</v>
      </c>
      <c r="C4" s="6" t="n">
        <v>367100</v>
      </c>
    </row>
    <row r="5" spans="1:3">
      <c r="A5" s="4" t="s">
        <v>293</v>
      </c>
      <c r="B5" s="5" t="n">
        <v>140000</v>
      </c>
      <c r="C5" s="5" t="n">
        <v>110000</v>
      </c>
    </row>
    <row r="6" spans="1:3">
      <c r="A6" s="4" t="s">
        <v>294</v>
      </c>
      <c r="B6" s="5" t="n">
        <v>-189300</v>
      </c>
      <c r="C6" s="5" t="n">
        <v>-130800</v>
      </c>
    </row>
    <row r="7" spans="1:3">
      <c r="A7" s="4" t="s">
        <v>295</v>
      </c>
      <c r="B7" s="6" t="n">
        <v>297000</v>
      </c>
      <c r="C7" s="6" t="n">
        <v>346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6</v>
      </c>
      <c r="B1" s="2" t="s">
        <v>2</v>
      </c>
      <c r="C1" s="2" t="s">
        <v>29</v>
      </c>
    </row>
    <row r="2" spans="1:3">
      <c r="A2" s="4" t="s">
        <v>297</v>
      </c>
      <c r="B2" s="6" t="n">
        <v>299000</v>
      </c>
      <c r="C2" s="6" t="n">
        <v>289200</v>
      </c>
    </row>
    <row r="3" spans="1:3">
      <c r="A3" s="4" t="s">
        <v>298</v>
      </c>
      <c r="B3" s="5" t="n">
        <v>295500</v>
      </c>
      <c r="C3" s="5" t="n">
        <v>290100</v>
      </c>
    </row>
    <row r="4" spans="1:3">
      <c r="A4" s="4" t="s">
        <v>299</v>
      </c>
      <c r="B4" s="5" t="n">
        <v>-3500</v>
      </c>
      <c r="C4" s="5" t="n">
        <v>900</v>
      </c>
    </row>
    <row r="5" spans="1:3">
      <c r="A5" s="4" t="s">
        <v>300</v>
      </c>
    </row>
    <row r="6" spans="1:3">
      <c r="A6" s="4" t="s">
        <v>297</v>
      </c>
      <c r="B6" s="5" t="n">
        <v>37000</v>
      </c>
      <c r="C6" s="5" t="n">
        <v>29300</v>
      </c>
    </row>
    <row r="7" spans="1:3">
      <c r="A7" s="4" t="s">
        <v>298</v>
      </c>
      <c r="B7" s="5" t="n">
        <v>50800</v>
      </c>
      <c r="C7" s="5" t="n">
        <v>40700</v>
      </c>
    </row>
    <row r="8" spans="1:3">
      <c r="A8" s="4" t="s">
        <v>299</v>
      </c>
      <c r="B8" s="5" t="n">
        <v>13800</v>
      </c>
      <c r="C8" s="5" t="n">
        <v>11400</v>
      </c>
    </row>
    <row r="9" spans="1:3">
      <c r="A9" s="4" t="s">
        <v>301</v>
      </c>
    </row>
    <row r="10" spans="1:3">
      <c r="A10" s="4" t="s">
        <v>297</v>
      </c>
      <c r="B10" s="5" t="n">
        <v>262000</v>
      </c>
      <c r="C10" s="5" t="n">
        <v>259900</v>
      </c>
    </row>
    <row r="11" spans="1:3">
      <c r="A11" s="4" t="s">
        <v>298</v>
      </c>
      <c r="B11" s="5" t="n">
        <v>244700</v>
      </c>
      <c r="C11" s="5" t="n">
        <v>249400</v>
      </c>
    </row>
    <row r="12" spans="1:3">
      <c r="A12" s="4" t="s">
        <v>299</v>
      </c>
      <c r="B12" s="6" t="n">
        <v>-17300</v>
      </c>
      <c r="C12" s="6" t="n">
        <v>-10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02</v>
      </c>
      <c r="B1" s="2" t="s">
        <v>2</v>
      </c>
      <c r="C1" s="2" t="s">
        <v>29</v>
      </c>
    </row>
    <row r="2" spans="1:3">
      <c r="A2" s="3" t="s">
        <v>303</v>
      </c>
    </row>
    <row r="3" spans="1:3">
      <c r="A3" s="4" t="s">
        <v>304</v>
      </c>
      <c r="B3" s="6" t="n">
        <v>1373800</v>
      </c>
      <c r="C3" s="6" t="n">
        <v>1529800</v>
      </c>
    </row>
    <row r="4" spans="1:3">
      <c r="A4" s="4" t="s">
        <v>305</v>
      </c>
      <c r="B4" s="5" t="n">
        <v>166500</v>
      </c>
      <c r="C4" s="5" t="n">
        <v>425300</v>
      </c>
    </row>
    <row r="5" spans="1:3">
      <c r="A5" s="4" t="s">
        <v>306</v>
      </c>
      <c r="B5" s="5" t="n">
        <v>420900</v>
      </c>
      <c r="C5" s="5" t="n">
        <v>457000</v>
      </c>
    </row>
    <row r="6" spans="1:3">
      <c r="A6" s="4" t="s">
        <v>307</v>
      </c>
      <c r="B6" s="6" t="n">
        <v>1961200</v>
      </c>
      <c r="C6" s="6" t="n">
        <v>2412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08</v>
      </c>
      <c r="B1" s="2" t="s">
        <v>1</v>
      </c>
    </row>
    <row r="2" spans="1:3">
      <c r="B2" s="2" t="s">
        <v>2</v>
      </c>
      <c r="C2" s="2" t="s">
        <v>29</v>
      </c>
    </row>
    <row r="3" spans="1:3">
      <c r="A3" s="4" t="s">
        <v>309</v>
      </c>
      <c r="B3" s="6" t="n">
        <v>1244500</v>
      </c>
      <c r="C3" s="6" t="n">
        <v>1227600</v>
      </c>
    </row>
    <row r="4" spans="1:3">
      <c r="A4" s="4" t="s">
        <v>310</v>
      </c>
      <c r="B4" s="5" t="n">
        <v>1045200</v>
      </c>
      <c r="C4" s="5" t="n">
        <v>976500</v>
      </c>
    </row>
    <row r="5" spans="1:3">
      <c r="A5" s="4" t="s">
        <v>311</v>
      </c>
      <c r="B5" s="5" t="n">
        <v>199300</v>
      </c>
      <c r="C5" s="5" t="n">
        <v>251100</v>
      </c>
    </row>
    <row r="6" spans="1:3">
      <c r="A6" s="4" t="s">
        <v>312</v>
      </c>
    </row>
    <row r="7" spans="1:3">
      <c r="A7" s="4" t="s">
        <v>309</v>
      </c>
      <c r="B7" s="6" t="n">
        <v>22000</v>
      </c>
      <c r="C7" s="5" t="n">
        <v>22000</v>
      </c>
    </row>
    <row r="8" spans="1:3">
      <c r="A8" s="4" t="s">
        <v>313</v>
      </c>
      <c r="B8" s="4" t="s">
        <v>314</v>
      </c>
    </row>
    <row r="9" spans="1:3">
      <c r="A9" s="4" t="s">
        <v>315</v>
      </c>
    </row>
    <row r="10" spans="1:3">
      <c r="A10" s="4" t="s">
        <v>309</v>
      </c>
      <c r="B10" s="6" t="n">
        <v>162800</v>
      </c>
      <c r="C10" s="5" t="n">
        <v>162200</v>
      </c>
    </row>
    <row r="11" spans="1:3">
      <c r="A11" s="4" t="s">
        <v>316</v>
      </c>
    </row>
    <row r="12" spans="1:3">
      <c r="A12" s="4" t="s">
        <v>313</v>
      </c>
      <c r="B12" s="4" t="s">
        <v>317</v>
      </c>
    </row>
    <row r="13" spans="1:3">
      <c r="A13" s="4" t="s">
        <v>318</v>
      </c>
    </row>
    <row r="14" spans="1:3">
      <c r="A14" s="4" t="s">
        <v>313</v>
      </c>
      <c r="B14" s="4" t="s">
        <v>314</v>
      </c>
    </row>
    <row r="15" spans="1:3">
      <c r="A15" s="4" t="s">
        <v>319</v>
      </c>
    </row>
    <row r="16" spans="1:3">
      <c r="A16" s="4" t="s">
        <v>309</v>
      </c>
      <c r="B16" s="6" t="n">
        <v>819600</v>
      </c>
      <c r="C16" s="5" t="n">
        <v>803300</v>
      </c>
    </row>
    <row r="17" spans="1:3">
      <c r="A17" s="4" t="s">
        <v>320</v>
      </c>
    </row>
    <row r="18" spans="1:3">
      <c r="A18" s="4" t="s">
        <v>313</v>
      </c>
      <c r="B18" s="4" t="s">
        <v>317</v>
      </c>
    </row>
    <row r="19" spans="1:3">
      <c r="A19" s="4" t="s">
        <v>321</v>
      </c>
    </row>
    <row r="20" spans="1:3">
      <c r="A20" s="4" t="s">
        <v>313</v>
      </c>
      <c r="B20" s="4" t="s">
        <v>322</v>
      </c>
    </row>
    <row r="21" spans="1:3">
      <c r="A21" s="4" t="s">
        <v>323</v>
      </c>
    </row>
    <row r="22" spans="1:3">
      <c r="A22" s="4" t="s">
        <v>309</v>
      </c>
      <c r="B22" s="6" t="n">
        <v>205900</v>
      </c>
      <c r="C22" s="5" t="n">
        <v>205900</v>
      </c>
    </row>
    <row r="23" spans="1:3">
      <c r="A23" s="4" t="s">
        <v>324</v>
      </c>
    </row>
    <row r="24" spans="1:3">
      <c r="A24" s="4" t="s">
        <v>313</v>
      </c>
      <c r="B24" s="4" t="s">
        <v>325</v>
      </c>
    </row>
    <row r="25" spans="1:3">
      <c r="A25" s="4" t="s">
        <v>326</v>
      </c>
    </row>
    <row r="26" spans="1:3">
      <c r="A26" s="4" t="s">
        <v>313</v>
      </c>
      <c r="B26" s="4" t="s">
        <v>327</v>
      </c>
    </row>
    <row r="27" spans="1:3">
      <c r="A27" s="4" t="s">
        <v>328</v>
      </c>
    </row>
    <row r="28" spans="1:3">
      <c r="A28" s="4" t="s">
        <v>309</v>
      </c>
      <c r="B28" s="6" t="n">
        <v>34200</v>
      </c>
      <c r="C28" s="6" t="n">
        <v>34200</v>
      </c>
    </row>
    <row r="29" spans="1:3">
      <c r="A29" s="4" t="s">
        <v>329</v>
      </c>
    </row>
    <row r="30" spans="1:3">
      <c r="A30" s="4" t="s">
        <v>313</v>
      </c>
      <c r="B30" s="4" t="s">
        <v>317</v>
      </c>
    </row>
    <row r="31" spans="1:3">
      <c r="A31" s="4" t="s">
        <v>330</v>
      </c>
    </row>
    <row r="32" spans="1:3">
      <c r="A32" s="4" t="s">
        <v>313</v>
      </c>
      <c r="B32"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31</v>
      </c>
      <c r="B1" s="2" t="s">
        <v>1</v>
      </c>
    </row>
    <row r="2" spans="1:3">
      <c r="B2" s="2" t="s">
        <v>2</v>
      </c>
      <c r="C2" s="2" t="s">
        <v>29</v>
      </c>
    </row>
    <row r="3" spans="1:3">
      <c r="A3" s="3" t="s">
        <v>332</v>
      </c>
    </row>
    <row r="4" spans="1:3">
      <c r="A4" s="4" t="s">
        <v>333</v>
      </c>
      <c r="B4" s="6" t="n">
        <v>67900</v>
      </c>
      <c r="C4" s="6" t="n">
        <v>76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34</v>
      </c>
      <c r="B1" s="2" t="s">
        <v>1</v>
      </c>
    </row>
    <row r="2" spans="1:3">
      <c r="B2" s="2" t="s">
        <v>2</v>
      </c>
      <c r="C2" s="2" t="s">
        <v>29</v>
      </c>
    </row>
    <row r="3" spans="1:3">
      <c r="A3" s="4" t="s">
        <v>297</v>
      </c>
      <c r="B3" s="6" t="n">
        <v>2352300</v>
      </c>
      <c r="C3" s="6" t="n">
        <v>2395700</v>
      </c>
    </row>
    <row r="4" spans="1:3">
      <c r="A4" s="4" t="s">
        <v>335</v>
      </c>
      <c r="B4" s="5" t="n">
        <v>1773300</v>
      </c>
      <c r="C4" s="5" t="n">
        <v>1498100</v>
      </c>
    </row>
    <row r="5" spans="1:3">
      <c r="A5" s="4" t="s">
        <v>311</v>
      </c>
      <c r="B5" s="5" t="n">
        <v>579000</v>
      </c>
      <c r="C5" s="5" t="n">
        <v>897600</v>
      </c>
    </row>
    <row r="6" spans="1:3">
      <c r="A6" s="4" t="s">
        <v>336</v>
      </c>
    </row>
    <row r="7" spans="1:3">
      <c r="A7" s="4" t="s">
        <v>297</v>
      </c>
      <c r="B7" s="5" t="n">
        <v>662800</v>
      </c>
      <c r="C7" s="5" t="n">
        <v>722800</v>
      </c>
    </row>
    <row r="8" spans="1:3">
      <c r="A8" s="4" t="s">
        <v>335</v>
      </c>
      <c r="B8" s="5" t="n">
        <v>541100</v>
      </c>
      <c r="C8" s="5" t="n">
        <v>468800</v>
      </c>
    </row>
    <row r="9" spans="1:3">
      <c r="A9" s="4" t="s">
        <v>311</v>
      </c>
      <c r="B9" s="6" t="n">
        <v>121700</v>
      </c>
      <c r="C9" s="6" t="n">
        <v>254000</v>
      </c>
    </row>
    <row r="10" spans="1:3">
      <c r="A10" s="4" t="s">
        <v>337</v>
      </c>
      <c r="B10" s="4" t="s">
        <v>327</v>
      </c>
      <c r="C10" s="4" t="s">
        <v>327</v>
      </c>
    </row>
    <row r="11" spans="1:3">
      <c r="A11" s="4" t="s">
        <v>338</v>
      </c>
    </row>
    <row r="12" spans="1:3">
      <c r="A12" s="4" t="s">
        <v>297</v>
      </c>
      <c r="B12" s="6" t="n">
        <v>140000</v>
      </c>
      <c r="C12" s="6" t="n">
        <v>140000</v>
      </c>
    </row>
    <row r="13" spans="1:3">
      <c r="A13" s="4" t="s">
        <v>335</v>
      </c>
      <c r="B13" s="5" t="n">
        <v>77800</v>
      </c>
      <c r="C13" s="5" t="n">
        <v>54400</v>
      </c>
    </row>
    <row r="14" spans="1:3">
      <c r="A14" s="4" t="s">
        <v>311</v>
      </c>
      <c r="B14" s="6" t="n">
        <v>62200</v>
      </c>
      <c r="C14" s="6" t="n">
        <v>85600</v>
      </c>
    </row>
    <row r="15" spans="1:3">
      <c r="A15" s="4" t="s">
        <v>337</v>
      </c>
      <c r="B15" s="4" t="s">
        <v>339</v>
      </c>
      <c r="C15" s="4" t="s">
        <v>339</v>
      </c>
    </row>
    <row r="16" spans="1:3">
      <c r="A16" s="4" t="s">
        <v>340</v>
      </c>
    </row>
    <row r="17" spans="1:3">
      <c r="A17" s="4" t="s">
        <v>297</v>
      </c>
      <c r="B17" s="6" t="n">
        <v>210000</v>
      </c>
      <c r="C17" s="6" t="n">
        <v>210000</v>
      </c>
    </row>
    <row r="18" spans="1:3">
      <c r="A18" s="4" t="s">
        <v>335</v>
      </c>
      <c r="B18" s="5" t="n">
        <v>140000</v>
      </c>
      <c r="C18" s="5" t="n">
        <v>98000</v>
      </c>
    </row>
    <row r="19" spans="1:3">
      <c r="A19" s="4" t="s">
        <v>311</v>
      </c>
      <c r="B19" s="6" t="n">
        <v>70000</v>
      </c>
      <c r="C19" s="6" t="n">
        <v>112000</v>
      </c>
    </row>
    <row r="20" spans="1:3">
      <c r="A20" s="4" t="s">
        <v>337</v>
      </c>
      <c r="B20" s="4" t="s">
        <v>314</v>
      </c>
      <c r="C20" s="4" t="s">
        <v>314</v>
      </c>
    </row>
    <row r="21" spans="1:3">
      <c r="A21" s="4" t="s">
        <v>341</v>
      </c>
    </row>
    <row r="22" spans="1:3">
      <c r="A22" s="4" t="s">
        <v>297</v>
      </c>
      <c r="B22" s="6" t="n">
        <v>357000</v>
      </c>
      <c r="C22" s="6" t="n">
        <v>357000</v>
      </c>
    </row>
    <row r="23" spans="1:3">
      <c r="A23" s="4" t="s">
        <v>335</v>
      </c>
      <c r="B23" s="5" t="n">
        <v>281400</v>
      </c>
      <c r="C23" s="5" t="n">
        <v>261600</v>
      </c>
    </row>
    <row r="24" spans="1:3">
      <c r="A24" s="4" t="s">
        <v>311</v>
      </c>
      <c r="B24" s="6" t="n">
        <v>75600</v>
      </c>
      <c r="C24" s="6" t="n">
        <v>95400</v>
      </c>
    </row>
    <row r="25" spans="1:3">
      <c r="A25" s="4" t="s">
        <v>337</v>
      </c>
      <c r="B25" s="4" t="s">
        <v>327</v>
      </c>
      <c r="C25" s="4" t="s">
        <v>327</v>
      </c>
    </row>
    <row r="26" spans="1:3">
      <c r="A26" s="4" t="s">
        <v>342</v>
      </c>
    </row>
    <row r="27" spans="1:3">
      <c r="A27" s="4" t="s">
        <v>297</v>
      </c>
      <c r="B27" s="6" t="n">
        <v>294000</v>
      </c>
      <c r="C27" s="6" t="n">
        <v>294000</v>
      </c>
    </row>
    <row r="28" spans="1:3">
      <c r="A28" s="4" t="s">
        <v>335</v>
      </c>
      <c r="B28" s="5" t="n">
        <v>165400</v>
      </c>
      <c r="C28" s="5" t="n">
        <v>136000</v>
      </c>
    </row>
    <row r="29" spans="1:3">
      <c r="A29" s="4" t="s">
        <v>311</v>
      </c>
      <c r="B29" s="6" t="n">
        <v>128600</v>
      </c>
      <c r="C29" s="6" t="n">
        <v>158000</v>
      </c>
    </row>
    <row r="30" spans="1:3">
      <c r="A30" s="4" t="s">
        <v>337</v>
      </c>
      <c r="B30" s="4" t="s">
        <v>327</v>
      </c>
      <c r="C30" s="4" t="s">
        <v>327</v>
      </c>
    </row>
    <row r="31" spans="1:3">
      <c r="A31" s="4" t="s">
        <v>343</v>
      </c>
    </row>
    <row r="32" spans="1:3">
      <c r="A32" s="4" t="s">
        <v>297</v>
      </c>
      <c r="B32" s="6" t="n">
        <v>384000</v>
      </c>
      <c r="C32" s="6" t="n">
        <v>384000</v>
      </c>
    </row>
    <row r="33" spans="1:3">
      <c r="A33" s="4" t="s">
        <v>335</v>
      </c>
      <c r="B33" s="5" t="n">
        <v>294000</v>
      </c>
      <c r="C33" s="5" t="n">
        <v>239100</v>
      </c>
    </row>
    <row r="34" spans="1:3">
      <c r="A34" s="4" t="s">
        <v>311</v>
      </c>
      <c r="B34" s="6" t="n">
        <v>90000</v>
      </c>
      <c r="C34" s="6" t="n">
        <v>144900</v>
      </c>
    </row>
    <row r="35" spans="1:3">
      <c r="A35" s="4" t="s">
        <v>337</v>
      </c>
      <c r="B35" s="4" t="s">
        <v>314</v>
      </c>
      <c r="C35" s="4" t="s">
        <v>314</v>
      </c>
    </row>
    <row r="36" spans="1:3">
      <c r="A36" s="4" t="s">
        <v>344</v>
      </c>
    </row>
    <row r="37" spans="1:3">
      <c r="A37" s="4" t="s">
        <v>297</v>
      </c>
      <c r="B37" s="6" t="n">
        <v>110000</v>
      </c>
      <c r="C37" s="6" t="n">
        <v>110000</v>
      </c>
    </row>
    <row r="38" spans="1:3">
      <c r="A38" s="4" t="s">
        <v>335</v>
      </c>
      <c r="B38" s="5" t="n">
        <v>110000</v>
      </c>
      <c r="C38" s="5" t="n">
        <v>85500</v>
      </c>
    </row>
    <row r="39" spans="1:3">
      <c r="A39" s="4" t="s">
        <v>311</v>
      </c>
      <c r="B39" s="6" t="n">
        <v>0</v>
      </c>
      <c r="C39" s="6" t="n">
        <v>24500</v>
      </c>
    </row>
    <row r="40" spans="1:3">
      <c r="A40" s="4" t="s">
        <v>337</v>
      </c>
      <c r="B40" s="4" t="s">
        <v>317</v>
      </c>
      <c r="C40" s="4" t="s">
        <v>317</v>
      </c>
    </row>
    <row r="41" spans="1:3">
      <c r="A41" s="4" t="s">
        <v>345</v>
      </c>
    </row>
    <row r="42" spans="1:3">
      <c r="A42" s="4" t="s">
        <v>297</v>
      </c>
      <c r="B42" s="6" t="n">
        <v>194500</v>
      </c>
      <c r="C42" s="6" t="n">
        <v>177900</v>
      </c>
    </row>
    <row r="43" spans="1:3">
      <c r="A43" s="4" t="s">
        <v>335</v>
      </c>
      <c r="B43" s="5" t="n">
        <v>163600</v>
      </c>
      <c r="C43" s="5" t="n">
        <v>154700</v>
      </c>
    </row>
    <row r="44" spans="1:3">
      <c r="A44" s="4" t="s">
        <v>311</v>
      </c>
      <c r="B44" s="6" t="n">
        <v>30900</v>
      </c>
      <c r="C44" s="6" t="n">
        <v>23200</v>
      </c>
    </row>
    <row r="45" spans="1:3">
      <c r="A45" s="4" t="s">
        <v>337</v>
      </c>
      <c r="B45" s="4" t="s">
        <v>314</v>
      </c>
      <c r="C45" s="4" t="s">
        <v>3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46</v>
      </c>
      <c r="B1" s="2" t="s">
        <v>1</v>
      </c>
    </row>
    <row r="2" spans="1:3">
      <c r="B2" s="2" t="s">
        <v>2</v>
      </c>
      <c r="C2" s="2" t="s">
        <v>29</v>
      </c>
    </row>
    <row r="3" spans="1:3">
      <c r="A3" s="3" t="s">
        <v>347</v>
      </c>
    </row>
    <row r="4" spans="1:3">
      <c r="A4" s="4" t="s">
        <v>348</v>
      </c>
      <c r="B4" s="6" t="n">
        <v>243600</v>
      </c>
    </row>
    <row r="5" spans="1:3">
      <c r="A5" s="4" t="s">
        <v>349</v>
      </c>
      <c r="B5" s="5" t="n">
        <v>185800</v>
      </c>
    </row>
    <row r="6" spans="1:3">
      <c r="A6" s="4" t="s">
        <v>350</v>
      </c>
      <c r="B6" s="5" t="n">
        <v>65400</v>
      </c>
    </row>
    <row r="7" spans="1:3">
      <c r="A7" s="4" t="s">
        <v>351</v>
      </c>
      <c r="B7" s="5" t="n">
        <v>48000</v>
      </c>
    </row>
    <row r="8" spans="1:3">
      <c r="A8" s="4" t="s">
        <v>352</v>
      </c>
      <c r="B8" s="5" t="n">
        <v>27000</v>
      </c>
    </row>
    <row r="9" spans="1:3">
      <c r="A9" s="4" t="s">
        <v>353</v>
      </c>
      <c r="B9" s="5" t="n">
        <v>9200</v>
      </c>
    </row>
    <row r="10" spans="1:3">
      <c r="A10" s="4" t="s">
        <v>58</v>
      </c>
      <c r="B10" s="5" t="n">
        <v>579000</v>
      </c>
      <c r="C10" s="6" t="n">
        <v>897600</v>
      </c>
    </row>
    <row r="11" spans="1:3">
      <c r="A11" s="4" t="s">
        <v>354</v>
      </c>
      <c r="B11" s="6" t="n">
        <v>288000</v>
      </c>
      <c r="C11" s="6" t="n">
        <v>352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0</v>
      </c>
      <c r="B1" s="2" t="s">
        <v>1</v>
      </c>
    </row>
    <row r="2" spans="1:3">
      <c r="B2" s="2" t="s">
        <v>2</v>
      </c>
      <c r="C2" s="2" t="s">
        <v>29</v>
      </c>
    </row>
    <row r="3" spans="1:3">
      <c r="A3" s="3" t="s">
        <v>71</v>
      </c>
    </row>
    <row r="4" spans="1:3">
      <c r="A4" s="4" t="s">
        <v>72</v>
      </c>
      <c r="B4" s="6" t="n">
        <v>8149300</v>
      </c>
      <c r="C4" s="6" t="n">
        <v>9597600</v>
      </c>
    </row>
    <row r="5" spans="1:3">
      <c r="A5" s="4" t="s">
        <v>73</v>
      </c>
      <c r="B5" s="5" t="n">
        <v>5270000</v>
      </c>
      <c r="C5" s="5" t="n">
        <v>5680300</v>
      </c>
    </row>
    <row r="6" spans="1:3">
      <c r="A6" s="4" t="s">
        <v>74</v>
      </c>
      <c r="B6" s="5" t="n">
        <v>2879300</v>
      </c>
      <c r="C6" s="5" t="n">
        <v>3917300</v>
      </c>
    </row>
    <row r="7" spans="1:3">
      <c r="A7" s="3" t="s">
        <v>75</v>
      </c>
    </row>
    <row r="8" spans="1:3">
      <c r="A8" s="4" t="s">
        <v>76</v>
      </c>
      <c r="B8" s="5" t="n">
        <v>1665400</v>
      </c>
      <c r="C8" s="5" t="n">
        <v>1695200</v>
      </c>
    </row>
    <row r="9" spans="1:3">
      <c r="A9" s="4" t="s">
        <v>77</v>
      </c>
      <c r="B9" s="5" t="n">
        <v>888800</v>
      </c>
      <c r="C9" s="5" t="n">
        <v>1415400</v>
      </c>
    </row>
    <row r="10" spans="1:3">
      <c r="A10" s="4" t="s">
        <v>78</v>
      </c>
      <c r="B10" s="5" t="n">
        <v>437500</v>
      </c>
      <c r="C10" s="5" t="n">
        <v>349000</v>
      </c>
    </row>
    <row r="11" spans="1:3">
      <c r="A11" s="4" t="s">
        <v>79</v>
      </c>
      <c r="B11" s="5" t="n">
        <v>48000</v>
      </c>
      <c r="C11" s="5" t="n">
        <v>212700</v>
      </c>
    </row>
    <row r="12" spans="1:3">
      <c r="A12" s="4" t="s">
        <v>80</v>
      </c>
      <c r="B12" s="5" t="n">
        <v>3039700</v>
      </c>
      <c r="C12" s="5" t="n">
        <v>3672300</v>
      </c>
    </row>
    <row r="13" spans="1:3">
      <c r="A13" s="4" t="s">
        <v>81</v>
      </c>
      <c r="B13" s="5" t="n">
        <v>-160400</v>
      </c>
      <c r="C13" s="5" t="n">
        <v>245000</v>
      </c>
    </row>
    <row r="14" spans="1:3">
      <c r="A14" s="3" t="s">
        <v>82</v>
      </c>
    </row>
    <row r="15" spans="1:3">
      <c r="A15" s="4" t="s">
        <v>83</v>
      </c>
      <c r="B15" s="5" t="n">
        <v>10600</v>
      </c>
      <c r="C15" s="5" t="n">
        <v>6000</v>
      </c>
    </row>
    <row r="16" spans="1:3">
      <c r="A16" s="4" t="s">
        <v>84</v>
      </c>
      <c r="B16" s="5" t="n">
        <v>5900</v>
      </c>
      <c r="C16" s="5" t="n">
        <v>1800</v>
      </c>
    </row>
    <row r="17" spans="1:3">
      <c r="A17" s="4" t="s">
        <v>85</v>
      </c>
      <c r="B17" s="5" t="n">
        <v>-2900</v>
      </c>
      <c r="C17" s="5" t="n">
        <v>-33900</v>
      </c>
    </row>
    <row r="18" spans="1:3">
      <c r="A18" s="4" t="s">
        <v>86</v>
      </c>
      <c r="B18" s="5" t="n">
        <v>13600</v>
      </c>
      <c r="C18" s="5" t="n">
        <v>-26100</v>
      </c>
    </row>
    <row r="19" spans="1:3">
      <c r="A19" s="4" t="s">
        <v>87</v>
      </c>
      <c r="B19" s="5" t="n">
        <v>-146800</v>
      </c>
      <c r="C19" s="5" t="n">
        <v>218900</v>
      </c>
    </row>
    <row r="20" spans="1:3">
      <c r="A20" s="4" t="s">
        <v>88</v>
      </c>
      <c r="B20" s="5" t="n">
        <v>13400</v>
      </c>
      <c r="C20" s="5" t="n">
        <v>202500</v>
      </c>
    </row>
    <row r="21" spans="1:3">
      <c r="A21" s="4" t="s">
        <v>89</v>
      </c>
      <c r="B21" s="5" t="n">
        <v>-87600</v>
      </c>
      <c r="C21" s="5" t="n">
        <v>-149200</v>
      </c>
    </row>
    <row r="22" spans="1:3">
      <c r="A22" s="4" t="s">
        <v>90</v>
      </c>
      <c r="B22" s="5" t="n">
        <v>-74200</v>
      </c>
      <c r="C22" s="5" t="n">
        <v>53300</v>
      </c>
    </row>
    <row r="23" spans="1:3">
      <c r="A23" s="4" t="s">
        <v>91</v>
      </c>
      <c r="B23" s="6" t="n">
        <v>-72600</v>
      </c>
      <c r="C23" s="6" t="n">
        <v>165600</v>
      </c>
    </row>
    <row r="24" spans="1:3">
      <c r="A24" s="4" t="s">
        <v>92</v>
      </c>
      <c r="B24" s="4" t="s">
        <v>93</v>
      </c>
      <c r="C24" s="7" t="n">
        <v>0.11</v>
      </c>
    </row>
    <row r="25" spans="1:3">
      <c r="A25" s="4" t="s">
        <v>94</v>
      </c>
      <c r="B25" s="4" t="s">
        <v>93</v>
      </c>
      <c r="C25" s="7" t="n">
        <v>0.11</v>
      </c>
    </row>
    <row r="26" spans="1:3">
      <c r="A26" s="4" t="s">
        <v>95</v>
      </c>
      <c r="B26" s="5" t="n">
        <v>1491167</v>
      </c>
      <c r="C26" s="5" t="n">
        <v>1489112</v>
      </c>
    </row>
    <row r="27" spans="1:3">
      <c r="A27" s="4" t="s">
        <v>96</v>
      </c>
      <c r="B27" s="5" t="n">
        <v>1491167</v>
      </c>
      <c r="C27" s="5" t="n">
        <v>14893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55</v>
      </c>
      <c r="B1" s="2" t="s">
        <v>356</v>
      </c>
    </row>
    <row r="2" spans="1:2">
      <c r="A2" s="3" t="s">
        <v>188</v>
      </c>
    </row>
    <row r="3" spans="1:2">
      <c r="A3" s="5" t="n">
        <v>2018</v>
      </c>
      <c r="B3" s="6" t="n">
        <v>220000</v>
      </c>
    </row>
    <row r="4" spans="1:2">
      <c r="A4" s="5" t="n">
        <v>2019</v>
      </c>
      <c r="B4" s="5" t="n">
        <v>169000</v>
      </c>
    </row>
    <row r="5" spans="1:2">
      <c r="A5" s="5" t="n">
        <v>2020</v>
      </c>
      <c r="B5" s="5" t="n">
        <v>174000</v>
      </c>
    </row>
    <row r="6" spans="1:2">
      <c r="A6" s="5" t="n">
        <v>2021</v>
      </c>
      <c r="B6" s="5" t="n">
        <v>179300</v>
      </c>
    </row>
    <row r="7" spans="1:2">
      <c r="A7" s="5" t="n">
        <v>2022</v>
      </c>
      <c r="B7" s="5" t="n">
        <v>184600</v>
      </c>
    </row>
    <row r="8" spans="1:2">
      <c r="A8" s="4" t="s">
        <v>357</v>
      </c>
      <c r="B8" s="5" t="n">
        <v>477700</v>
      </c>
    </row>
    <row r="9" spans="1:2">
      <c r="A9" s="4" t="s">
        <v>58</v>
      </c>
      <c r="B9" s="6" t="n">
        <v>1404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358</v>
      </c>
      <c r="B1" s="2" t="s">
        <v>356</v>
      </c>
    </row>
    <row r="2" spans="1:2">
      <c r="A2" s="3" t="s">
        <v>359</v>
      </c>
    </row>
    <row r="3" spans="1:2">
      <c r="A3" s="5" t="n">
        <v>2018</v>
      </c>
      <c r="B3" s="6" t="n">
        <v>175700</v>
      </c>
    </row>
    <row r="4" spans="1:2">
      <c r="A4" s="5" t="n">
        <v>2019</v>
      </c>
      <c r="B4" s="5" t="n">
        <v>35000</v>
      </c>
    </row>
    <row r="5" spans="1:2">
      <c r="A5" s="5" t="n">
        <v>2020</v>
      </c>
      <c r="B5" s="5" t="n">
        <v>30000</v>
      </c>
    </row>
    <row r="6" spans="1:2">
      <c r="A6" s="5" t="n">
        <v>2021</v>
      </c>
      <c r="B6" s="5" t="n">
        <v>26000</v>
      </c>
    </row>
    <row r="7" spans="1:2">
      <c r="A7" s="5" t="n">
        <v>2022</v>
      </c>
      <c r="B7" s="5" t="n">
        <v>14000</v>
      </c>
    </row>
    <row r="8" spans="1:2">
      <c r="A8" s="4" t="s">
        <v>357</v>
      </c>
      <c r="B8" s="5" t="n">
        <v>16300</v>
      </c>
    </row>
    <row r="9" spans="1:2">
      <c r="A9" s="4" t="s">
        <v>58</v>
      </c>
      <c r="B9" s="6" t="n">
        <v>29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60</v>
      </c>
      <c r="B1" s="2" t="s">
        <v>1</v>
      </c>
    </row>
    <row r="2" spans="1:3">
      <c r="B2" s="2" t="s">
        <v>2</v>
      </c>
      <c r="C2" s="2" t="s">
        <v>29</v>
      </c>
    </row>
    <row r="3" spans="1:3">
      <c r="A3" s="3" t="s">
        <v>361</v>
      </c>
    </row>
    <row r="4" spans="1:3">
      <c r="A4" s="4" t="s">
        <v>362</v>
      </c>
      <c r="B4" s="6" t="n">
        <v>-51400</v>
      </c>
      <c r="C4" s="6" t="n">
        <v>76600</v>
      </c>
    </row>
    <row r="5" spans="1:3">
      <c r="A5" s="4" t="s">
        <v>363</v>
      </c>
      <c r="B5" s="5" t="n">
        <v>-13100</v>
      </c>
      <c r="C5" s="5" t="n">
        <v>-15700</v>
      </c>
    </row>
    <row r="6" spans="1:3">
      <c r="A6" s="4" t="s">
        <v>364</v>
      </c>
      <c r="B6" s="5" t="n">
        <v>-9700</v>
      </c>
      <c r="C6" s="5" t="n">
        <v>-7600</v>
      </c>
    </row>
    <row r="7" spans="1:3">
      <c r="A7" s="4" t="s">
        <v>365</v>
      </c>
      <c r="B7" s="6" t="n">
        <v>-74200</v>
      </c>
      <c r="C7" s="6" t="n">
        <v>53300</v>
      </c>
    </row>
    <row r="8" spans="1:3">
      <c r="A8" s="4" t="s">
        <v>366</v>
      </c>
      <c r="B8" s="4" t="s">
        <v>367</v>
      </c>
      <c r="C8" s="4" t="s">
        <v>368</v>
      </c>
    </row>
    <row r="9" spans="1:3">
      <c r="A9" s="4" t="s">
        <v>369</v>
      </c>
      <c r="B9" s="4" t="s">
        <v>370</v>
      </c>
      <c r="C9" s="4" t="s">
        <v>371</v>
      </c>
    </row>
    <row r="10" spans="1:3">
      <c r="A10" s="4" t="s">
        <v>372</v>
      </c>
      <c r="B10" s="4" t="s">
        <v>373</v>
      </c>
      <c r="C10" s="4" t="s">
        <v>374</v>
      </c>
    </row>
    <row r="11" spans="1:3">
      <c r="A11" s="4" t="s">
        <v>375</v>
      </c>
      <c r="B11" s="4" t="s">
        <v>376</v>
      </c>
      <c r="C11" s="4" t="s">
        <v>3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8</v>
      </c>
      <c r="B1" s="2" t="s">
        <v>2</v>
      </c>
      <c r="C1" s="2" t="s">
        <v>29</v>
      </c>
    </row>
    <row r="2" spans="1:3">
      <c r="A2" s="3" t="s">
        <v>379</v>
      </c>
    </row>
    <row r="3" spans="1:3">
      <c r="A3" s="4" t="s">
        <v>380</v>
      </c>
      <c r="B3" s="6" t="n">
        <v>390000</v>
      </c>
      <c r="C3" s="6" t="n">
        <v>287000</v>
      </c>
    </row>
    <row r="4" spans="1:3">
      <c r="A4" s="4" t="s">
        <v>363</v>
      </c>
      <c r="B4" s="5" t="n">
        <v>3400</v>
      </c>
      <c r="C4" s="5" t="n">
        <v>0</v>
      </c>
    </row>
    <row r="5" spans="1:3">
      <c r="A5" s="4" t="s">
        <v>381</v>
      </c>
      <c r="B5" s="5" t="n">
        <v>102300</v>
      </c>
      <c r="C5" s="5" t="n">
        <v>132800</v>
      </c>
    </row>
    <row r="6" spans="1:3">
      <c r="A6" s="4" t="s">
        <v>382</v>
      </c>
      <c r="B6" s="5" t="n">
        <v>55000</v>
      </c>
      <c r="C6" s="5" t="n">
        <v>48900</v>
      </c>
    </row>
    <row r="7" spans="1:3">
      <c r="A7" s="4" t="s">
        <v>383</v>
      </c>
      <c r="B7" s="5" t="n">
        <v>550700</v>
      </c>
      <c r="C7" s="5" t="n">
        <v>468700</v>
      </c>
    </row>
    <row r="8" spans="1:3">
      <c r="A8" s="3" t="s">
        <v>384</v>
      </c>
    </row>
    <row r="9" spans="1:3">
      <c r="A9" s="4" t="s">
        <v>385</v>
      </c>
      <c r="B9" s="5" t="n">
        <v>-45600</v>
      </c>
      <c r="C9" s="5" t="n">
        <v>-52200</v>
      </c>
    </row>
    <row r="10" spans="1:3">
      <c r="A10" s="4" t="s">
        <v>386</v>
      </c>
      <c r="B10" s="6" t="n">
        <v>505100</v>
      </c>
      <c r="C10" s="6" t="n">
        <v>416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87</v>
      </c>
      <c r="B1" s="2" t="s">
        <v>2</v>
      </c>
      <c r="C1" s="2" t="s">
        <v>29</v>
      </c>
    </row>
    <row r="2" spans="1:3">
      <c r="A2" s="3" t="s">
        <v>388</v>
      </c>
    </row>
    <row r="3" spans="1:3">
      <c r="A3" s="4" t="s">
        <v>389</v>
      </c>
      <c r="B3" s="6" t="n">
        <v>129000</v>
      </c>
      <c r="C3" s="6" t="n">
        <v>140600</v>
      </c>
    </row>
    <row r="4" spans="1:3">
      <c r="A4" s="4" t="s">
        <v>390</v>
      </c>
      <c r="B4" s="5" t="n">
        <v>421700</v>
      </c>
      <c r="C4" s="5" t="n">
        <v>328100</v>
      </c>
    </row>
    <row r="5" spans="1:3">
      <c r="A5" s="4" t="s">
        <v>391</v>
      </c>
      <c r="B5" s="5" t="n">
        <v>-45600</v>
      </c>
      <c r="C5" s="5" t="n">
        <v>-52200</v>
      </c>
    </row>
    <row r="6" spans="1:3">
      <c r="A6" s="4" t="s">
        <v>392</v>
      </c>
      <c r="B6" s="5" t="n">
        <v>376100</v>
      </c>
      <c r="C6" s="5" t="n">
        <v>275900</v>
      </c>
    </row>
    <row r="7" spans="1:3">
      <c r="A7" s="4" t="s">
        <v>386</v>
      </c>
      <c r="B7" s="6" t="n">
        <v>505100</v>
      </c>
      <c r="C7" s="6" t="n">
        <v>416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93</v>
      </c>
      <c r="B1" s="2" t="s">
        <v>1</v>
      </c>
    </row>
    <row r="2" spans="1:3">
      <c r="B2" s="2" t="s">
        <v>2</v>
      </c>
      <c r="C2" s="2" t="s">
        <v>29</v>
      </c>
    </row>
    <row r="3" spans="1:3">
      <c r="A3" s="3" t="s">
        <v>394</v>
      </c>
    </row>
    <row r="4" spans="1:3">
      <c r="A4" s="4" t="s">
        <v>395</v>
      </c>
      <c r="B4" s="5" t="n">
        <v>43500</v>
      </c>
      <c r="C4" s="5" t="n">
        <v>38500</v>
      </c>
    </row>
    <row r="5" spans="1:3">
      <c r="A5" s="4" t="s">
        <v>396</v>
      </c>
      <c r="B5" s="5" t="n">
        <v>6000</v>
      </c>
      <c r="C5" s="5" t="n">
        <v>5000</v>
      </c>
    </row>
    <row r="6" spans="1:3">
      <c r="A6" s="4" t="s">
        <v>397</v>
      </c>
      <c r="B6" s="5" t="n">
        <v>-5000</v>
      </c>
      <c r="C6" s="5" t="n">
        <v>0</v>
      </c>
    </row>
    <row r="7" spans="1:3">
      <c r="A7" s="4" t="s">
        <v>398</v>
      </c>
      <c r="B7" s="5" t="n">
        <v>-10000</v>
      </c>
      <c r="C7" s="5" t="n">
        <v>0</v>
      </c>
    </row>
    <row r="8" spans="1:3">
      <c r="A8" s="4" t="s">
        <v>399</v>
      </c>
      <c r="B8" s="5" t="n">
        <v>34500</v>
      </c>
      <c r="C8" s="5" t="n">
        <v>43500</v>
      </c>
    </row>
    <row r="9" spans="1:3">
      <c r="A9" s="4" t="s">
        <v>400</v>
      </c>
      <c r="B9" s="5" t="n">
        <v>23833</v>
      </c>
      <c r="C9" s="5" t="n">
        <v>32200</v>
      </c>
    </row>
    <row r="10" spans="1:3">
      <c r="A10" s="4" t="s">
        <v>401</v>
      </c>
      <c r="B10" s="7" t="n">
        <v>3.33</v>
      </c>
      <c r="C10" s="7" t="n">
        <v>3.33</v>
      </c>
    </row>
    <row r="11" spans="1:3">
      <c r="A11" s="4" t="s">
        <v>402</v>
      </c>
      <c r="B11" s="9" t="n">
        <v>2.91</v>
      </c>
      <c r="C11" s="9" t="n">
        <v>3.05</v>
      </c>
    </row>
    <row r="12" spans="1:3">
      <c r="A12" s="4" t="s">
        <v>403</v>
      </c>
      <c r="B12" s="9" t="n">
        <v>3.1</v>
      </c>
    </row>
    <row r="13" spans="1:3">
      <c r="A13" s="4" t="s">
        <v>404</v>
      </c>
      <c r="B13" s="9" t="n">
        <v>3.45</v>
      </c>
    </row>
    <row r="14" spans="1:3">
      <c r="A14" s="4" t="s">
        <v>405</v>
      </c>
      <c r="B14" s="9" t="n">
        <v>3.25</v>
      </c>
      <c r="C14" s="9" t="n">
        <v>3.33</v>
      </c>
    </row>
    <row r="15" spans="1:3">
      <c r="A15" s="4" t="s">
        <v>406</v>
      </c>
      <c r="B15" s="7" t="n">
        <v>1.76</v>
      </c>
      <c r="C15" s="7" t="n">
        <v>1.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4"/>
    <col customWidth="1" max="3" min="3" width="25"/>
    <col customWidth="1" max="4" min="4" width="14"/>
  </cols>
  <sheetData>
    <row r="1" spans="1:4">
      <c r="A1" s="1" t="s">
        <v>407</v>
      </c>
      <c r="B1" s="2" t="s">
        <v>1</v>
      </c>
    </row>
    <row r="2" spans="1:4">
      <c r="B2" s="2" t="s">
        <v>2</v>
      </c>
      <c r="C2" s="2" t="s">
        <v>29</v>
      </c>
      <c r="D2" s="2" t="s">
        <v>286</v>
      </c>
    </row>
    <row r="3" spans="1:4">
      <c r="A3" s="4" t="s">
        <v>399</v>
      </c>
      <c r="B3" s="5" t="n">
        <v>34500</v>
      </c>
      <c r="C3" s="5" t="n">
        <v>43500</v>
      </c>
      <c r="D3" s="5" t="n">
        <v>38500</v>
      </c>
    </row>
    <row r="4" spans="1:4">
      <c r="A4" s="4" t="s">
        <v>405</v>
      </c>
      <c r="B4" s="7" t="n">
        <v>3.25</v>
      </c>
      <c r="C4" s="7" t="n">
        <v>3.33</v>
      </c>
      <c r="D4" s="7" t="n">
        <v>3.33</v>
      </c>
    </row>
    <row r="5" spans="1:4">
      <c r="A5" s="4" t="s">
        <v>400</v>
      </c>
      <c r="B5" s="5" t="n">
        <v>23833</v>
      </c>
      <c r="C5" s="5" t="n">
        <v>32200</v>
      </c>
    </row>
    <row r="6" spans="1:4">
      <c r="A6" s="4" t="s">
        <v>408</v>
      </c>
    </row>
    <row r="7" spans="1:4">
      <c r="A7" s="4" t="s">
        <v>399</v>
      </c>
      <c r="B7" s="5" t="n">
        <v>20000</v>
      </c>
      <c r="C7" s="5" t="n">
        <v>20000</v>
      </c>
    </row>
    <row r="8" spans="1:4">
      <c r="A8" s="4" t="s">
        <v>409</v>
      </c>
      <c r="B8" s="4" t="s">
        <v>410</v>
      </c>
      <c r="C8" s="4" t="s">
        <v>411</v>
      </c>
    </row>
    <row r="9" spans="1:4">
      <c r="A9" s="4" t="s">
        <v>405</v>
      </c>
      <c r="B9" s="7" t="n">
        <v>3.64</v>
      </c>
      <c r="C9" s="7" t="n">
        <v>3.64</v>
      </c>
    </row>
    <row r="10" spans="1:4">
      <c r="A10" s="4" t="s">
        <v>400</v>
      </c>
      <c r="B10" s="5" t="n">
        <v>18666</v>
      </c>
      <c r="C10" s="5" t="n">
        <v>13700</v>
      </c>
    </row>
    <row r="11" spans="1:4">
      <c r="A11" s="4" t="s">
        <v>412</v>
      </c>
      <c r="B11" s="7" t="n">
        <v>3.64</v>
      </c>
      <c r="C11" s="7" t="n">
        <v>3.65</v>
      </c>
    </row>
    <row r="12" spans="1:4">
      <c r="A12" s="4" t="s">
        <v>413</v>
      </c>
    </row>
    <row r="13" spans="1:4">
      <c r="A13" s="4" t="s">
        <v>399</v>
      </c>
      <c r="B13" s="5" t="n">
        <v>14500</v>
      </c>
    </row>
    <row r="14" spans="1:4">
      <c r="A14" s="4" t="s">
        <v>409</v>
      </c>
      <c r="B14" s="4" t="s">
        <v>414</v>
      </c>
    </row>
    <row r="15" spans="1:4">
      <c r="A15" s="4" t="s">
        <v>405</v>
      </c>
      <c r="B15" s="7" t="n">
        <v>3.02</v>
      </c>
    </row>
    <row r="16" spans="1:4">
      <c r="A16" s="4" t="s">
        <v>400</v>
      </c>
      <c r="B16" s="5" t="n">
        <v>5167</v>
      </c>
    </row>
    <row r="17" spans="1:4">
      <c r="A17" s="4" t="s">
        <v>412</v>
      </c>
      <c r="B17" s="7" t="n">
        <v>3.12</v>
      </c>
    </row>
    <row r="18" spans="1:4">
      <c r="A18" s="4" t="s">
        <v>415</v>
      </c>
    </row>
    <row r="19" spans="1:4">
      <c r="A19" s="4" t="s">
        <v>399</v>
      </c>
      <c r="C19" s="5" t="n">
        <v>23500</v>
      </c>
    </row>
    <row r="20" spans="1:4">
      <c r="A20" s="4" t="s">
        <v>409</v>
      </c>
      <c r="C20" s="4" t="s">
        <v>416</v>
      </c>
    </row>
    <row r="21" spans="1:4">
      <c r="A21" s="4" t="s">
        <v>405</v>
      </c>
      <c r="C21" s="7" t="n">
        <v>3.25</v>
      </c>
    </row>
    <row r="22" spans="1:4">
      <c r="A22" s="4" t="s">
        <v>400</v>
      </c>
      <c r="C22" s="5" t="n">
        <v>18500</v>
      </c>
    </row>
    <row r="23" spans="1:4">
      <c r="A23" s="4" t="s">
        <v>412</v>
      </c>
      <c r="C23" s="7" t="n">
        <v>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17</v>
      </c>
      <c r="B1" s="2" t="s">
        <v>1</v>
      </c>
    </row>
    <row r="2" spans="1:3">
      <c r="B2" s="2" t="s">
        <v>2</v>
      </c>
      <c r="C2" s="2" t="s">
        <v>29</v>
      </c>
    </row>
    <row r="3" spans="1:3">
      <c r="A3" s="3" t="s">
        <v>418</v>
      </c>
    </row>
    <row r="4" spans="1:3">
      <c r="A4" s="4" t="s">
        <v>91</v>
      </c>
      <c r="B4" s="6" t="n">
        <v>-72600</v>
      </c>
      <c r="C4" s="6" t="n">
        <v>165600</v>
      </c>
    </row>
    <row r="5" spans="1:3">
      <c r="A5" s="4" t="s">
        <v>419</v>
      </c>
      <c r="B5" s="5" t="n">
        <v>1491167</v>
      </c>
      <c r="C5" s="5" t="n">
        <v>1489112</v>
      </c>
    </row>
    <row r="6" spans="1:3">
      <c r="A6" s="4" t="s">
        <v>420</v>
      </c>
      <c r="B6" s="5" t="n">
        <v>0</v>
      </c>
      <c r="C6" s="5" t="n">
        <v>275</v>
      </c>
    </row>
    <row r="7" spans="1:3">
      <c r="A7" s="4" t="s">
        <v>421</v>
      </c>
      <c r="B7" s="5" t="n">
        <v>1491167</v>
      </c>
      <c r="C7" s="5" t="n">
        <v>1489387</v>
      </c>
    </row>
    <row r="8" spans="1:3">
      <c r="A8" s="4" t="s">
        <v>92</v>
      </c>
      <c r="B8" s="4" t="s">
        <v>93</v>
      </c>
      <c r="C8" s="7" t="n">
        <v>0.11</v>
      </c>
    </row>
    <row r="9" spans="1:3">
      <c r="A9" s="4" t="s">
        <v>94</v>
      </c>
      <c r="B9" s="4" t="s">
        <v>93</v>
      </c>
      <c r="C9" s="7" t="n">
        <v>0.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22</v>
      </c>
      <c r="B1" s="2" t="s">
        <v>1</v>
      </c>
    </row>
    <row r="2" spans="1:3">
      <c r="B2" s="2" t="s">
        <v>2</v>
      </c>
      <c r="C2" s="2" t="s">
        <v>29</v>
      </c>
    </row>
    <row r="3" spans="1:3">
      <c r="A3" s="3" t="s">
        <v>197</v>
      </c>
    </row>
    <row r="4" spans="1:3">
      <c r="A4" s="4" t="s">
        <v>423</v>
      </c>
      <c r="B4" s="5" t="n">
        <v>34500</v>
      </c>
      <c r="C4" s="5" t="n">
        <v>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7</v>
      </c>
      <c r="B1" s="2" t="s">
        <v>1</v>
      </c>
    </row>
    <row r="2" spans="1:3">
      <c r="B2" s="2" t="s">
        <v>2</v>
      </c>
      <c r="C2" s="2" t="s">
        <v>29</v>
      </c>
    </row>
    <row r="3" spans="1:3">
      <c r="A3" s="3" t="s">
        <v>98</v>
      </c>
    </row>
    <row r="4" spans="1:3">
      <c r="A4" s="4" t="s">
        <v>99</v>
      </c>
      <c r="B4" s="6" t="n">
        <v>-72600</v>
      </c>
      <c r="C4" s="6" t="n">
        <v>165600</v>
      </c>
    </row>
    <row r="5" spans="1:3">
      <c r="A5" s="3" t="s">
        <v>100</v>
      </c>
    </row>
    <row r="6" spans="1:3">
      <c r="A6" s="4" t="s">
        <v>101</v>
      </c>
      <c r="B6" s="5" t="n">
        <v>-4400</v>
      </c>
      <c r="C6" s="5" t="n">
        <v>4200</v>
      </c>
    </row>
    <row r="7" spans="1:3">
      <c r="A7" s="4" t="s">
        <v>102</v>
      </c>
      <c r="B7" s="6" t="n">
        <v>-77000</v>
      </c>
      <c r="C7" s="6" t="n">
        <v>169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46"/>
    <col customWidth="1" max="5" min="5" width="18"/>
    <col customWidth="1" max="6" min="6" width="15"/>
    <col customWidth="1" max="7" min="7" width="12"/>
  </cols>
  <sheetData>
    <row r="1" spans="1:7">
      <c r="A1" s="1" t="s">
        <v>103</v>
      </c>
      <c r="B1" s="2" t="s">
        <v>104</v>
      </c>
      <c r="C1" s="2" t="s">
        <v>105</v>
      </c>
      <c r="D1" s="2" t="s">
        <v>106</v>
      </c>
      <c r="E1" s="2" t="s">
        <v>107</v>
      </c>
      <c r="F1" s="2" t="s">
        <v>108</v>
      </c>
      <c r="G1" s="2" t="s">
        <v>58</v>
      </c>
    </row>
    <row r="2" spans="1:7">
      <c r="A2" s="4" t="s">
        <v>109</v>
      </c>
      <c r="B2" s="5" t="n">
        <v>1508914</v>
      </c>
      <c r="F2" s="5" t="n">
        <v>19802</v>
      </c>
    </row>
    <row r="3" spans="1:7">
      <c r="A3" s="4" t="s">
        <v>110</v>
      </c>
      <c r="B3" s="6" t="n">
        <v>75400</v>
      </c>
      <c r="C3" s="6" t="n">
        <v>2486700</v>
      </c>
      <c r="D3" s="6" t="n">
        <v>-3300</v>
      </c>
      <c r="E3" s="6" t="n">
        <v>3244000</v>
      </c>
      <c r="F3" s="6" t="n">
        <v>52400</v>
      </c>
      <c r="G3" s="6" t="n">
        <v>5750400</v>
      </c>
    </row>
    <row r="4" spans="1:7">
      <c r="A4" s="4" t="s">
        <v>91</v>
      </c>
      <c r="E4" s="5" t="n">
        <v>165600</v>
      </c>
      <c r="G4" s="5" t="n">
        <v>165600</v>
      </c>
    </row>
    <row r="5" spans="1:7">
      <c r="A5" s="4" t="s">
        <v>111</v>
      </c>
      <c r="D5" s="5" t="n">
        <v>4200</v>
      </c>
      <c r="G5" s="5" t="n">
        <v>4200</v>
      </c>
    </row>
    <row r="6" spans="1:7">
      <c r="A6" s="4" t="s">
        <v>112</v>
      </c>
      <c r="C6" s="5" t="n">
        <v>11800</v>
      </c>
      <c r="G6" s="5" t="n">
        <v>11800</v>
      </c>
    </row>
    <row r="7" spans="1:7">
      <c r="A7" s="4" t="s">
        <v>113</v>
      </c>
      <c r="B7" s="5" t="n">
        <v>1508914</v>
      </c>
      <c r="F7" s="5" t="n">
        <v>19802</v>
      </c>
    </row>
    <row r="8" spans="1:7">
      <c r="A8" s="4" t="s">
        <v>114</v>
      </c>
      <c r="B8" s="6" t="n">
        <v>75400</v>
      </c>
      <c r="C8" s="5" t="n">
        <v>2498500</v>
      </c>
      <c r="D8" s="5" t="n">
        <v>900</v>
      </c>
      <c r="E8" s="5" t="n">
        <v>3409600</v>
      </c>
      <c r="F8" s="6" t="n">
        <v>52400</v>
      </c>
      <c r="G8" s="5" t="n">
        <v>5932000</v>
      </c>
    </row>
    <row r="9" spans="1:7">
      <c r="A9" s="4" t="s">
        <v>91</v>
      </c>
      <c r="E9" s="5" t="n">
        <v>-72600</v>
      </c>
      <c r="G9" s="5" t="n">
        <v>-72600</v>
      </c>
    </row>
    <row r="10" spans="1:7">
      <c r="A10" s="4" t="s">
        <v>115</v>
      </c>
      <c r="E10" s="5" t="n">
        <v>-44700</v>
      </c>
      <c r="G10" s="5" t="n">
        <v>-44700</v>
      </c>
    </row>
    <row r="11" spans="1:7">
      <c r="A11" s="4" t="s">
        <v>111</v>
      </c>
      <c r="D11" s="5" t="n">
        <v>-4400</v>
      </c>
    </row>
    <row r="12" spans="1:7">
      <c r="A12" s="4" t="s">
        <v>116</v>
      </c>
      <c r="B12" s="5" t="n">
        <v>5000</v>
      </c>
    </row>
    <row r="13" spans="1:7">
      <c r="A13" s="4" t="s">
        <v>117</v>
      </c>
      <c r="B13" s="6" t="n">
        <v>300</v>
      </c>
      <c r="C13" s="5" t="n">
        <v>15200</v>
      </c>
      <c r="G13" s="5" t="n">
        <v>15500</v>
      </c>
    </row>
    <row r="14" spans="1:7">
      <c r="A14" s="4" t="s">
        <v>112</v>
      </c>
      <c r="C14" s="5" t="n">
        <v>2200</v>
      </c>
      <c r="G14" s="5" t="n">
        <v>2200</v>
      </c>
    </row>
    <row r="15" spans="1:7">
      <c r="A15" s="4" t="s">
        <v>118</v>
      </c>
      <c r="B15" s="5" t="n">
        <v>1513914</v>
      </c>
      <c r="F15" s="5" t="n">
        <v>19802</v>
      </c>
    </row>
    <row r="16" spans="1:7">
      <c r="A16" s="4" t="s">
        <v>119</v>
      </c>
      <c r="B16" s="6" t="n">
        <v>75700</v>
      </c>
      <c r="C16" s="6" t="n">
        <v>2515900</v>
      </c>
      <c r="D16" s="6" t="n">
        <v>-3500</v>
      </c>
      <c r="E16" s="6" t="n">
        <v>3292300</v>
      </c>
      <c r="F16" s="6" t="n">
        <v>52400</v>
      </c>
      <c r="G16" s="6" t="n">
        <v>582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29</v>
      </c>
    </row>
    <row r="3" spans="1:3">
      <c r="A3" s="3" t="s">
        <v>121</v>
      </c>
    </row>
    <row r="4" spans="1:3">
      <c r="A4" s="4" t="s">
        <v>91</v>
      </c>
      <c r="B4" s="6" t="n">
        <v>-72600</v>
      </c>
      <c r="C4" s="6" t="n">
        <v>165600</v>
      </c>
    </row>
    <row r="5" spans="1:3">
      <c r="A5" s="3" t="s">
        <v>122</v>
      </c>
    </row>
    <row r="6" spans="1:3">
      <c r="A6" s="4" t="s">
        <v>123</v>
      </c>
      <c r="B6" s="5" t="n">
        <v>355900</v>
      </c>
      <c r="C6" s="5" t="n">
        <v>428900</v>
      </c>
    </row>
    <row r="7" spans="1:3">
      <c r="A7" s="4" t="s">
        <v>79</v>
      </c>
      <c r="B7" s="5" t="n">
        <v>48000</v>
      </c>
      <c r="C7" s="5" t="n">
        <v>212700</v>
      </c>
    </row>
    <row r="8" spans="1:3">
      <c r="A8" s="4" t="s">
        <v>124</v>
      </c>
      <c r="B8" s="5" t="n">
        <v>0</v>
      </c>
      <c r="C8" s="5" t="n">
        <v>-300</v>
      </c>
    </row>
    <row r="9" spans="1:3">
      <c r="A9" s="4" t="s">
        <v>125</v>
      </c>
      <c r="B9" s="5" t="n">
        <v>-87600</v>
      </c>
      <c r="C9" s="5" t="n">
        <v>-149200</v>
      </c>
    </row>
    <row r="10" spans="1:3">
      <c r="A10" s="4" t="s">
        <v>126</v>
      </c>
      <c r="B10" s="5" t="n">
        <v>-3200</v>
      </c>
      <c r="C10" s="5" t="n">
        <v>0</v>
      </c>
    </row>
    <row r="11" spans="1:3">
      <c r="A11" s="4" t="s">
        <v>112</v>
      </c>
      <c r="B11" s="5" t="n">
        <v>2200</v>
      </c>
      <c r="C11" s="5" t="n">
        <v>11800</v>
      </c>
    </row>
    <row r="12" spans="1:3">
      <c r="A12" s="4" t="s">
        <v>127</v>
      </c>
      <c r="B12" s="5" t="n">
        <v>140000</v>
      </c>
      <c r="C12" s="5" t="n">
        <v>110000</v>
      </c>
    </row>
    <row r="13" spans="1:3">
      <c r="A13" s="3" t="s">
        <v>128</v>
      </c>
    </row>
    <row r="14" spans="1:3">
      <c r="A14" s="4" t="s">
        <v>129</v>
      </c>
      <c r="B14" s="5" t="n">
        <v>-192500</v>
      </c>
      <c r="C14" s="5" t="n">
        <v>-150200</v>
      </c>
    </row>
    <row r="15" spans="1:3">
      <c r="A15" s="4" t="s">
        <v>34</v>
      </c>
      <c r="B15" s="5" t="n">
        <v>450900</v>
      </c>
      <c r="C15" s="5" t="n">
        <v>-198400</v>
      </c>
    </row>
    <row r="16" spans="1:3">
      <c r="A16" s="4" t="s">
        <v>130</v>
      </c>
      <c r="B16" s="5" t="n">
        <v>-33100</v>
      </c>
      <c r="C16" s="5" t="n">
        <v>21400</v>
      </c>
    </row>
    <row r="17" spans="1:3">
      <c r="A17" s="4" t="s">
        <v>44</v>
      </c>
      <c r="B17" s="5" t="n">
        <v>-203200</v>
      </c>
      <c r="C17" s="5" t="n">
        <v>114800</v>
      </c>
    </row>
    <row r="18" spans="1:3">
      <c r="A18" s="4" t="s">
        <v>131</v>
      </c>
      <c r="B18" s="5" t="n">
        <v>0</v>
      </c>
      <c r="C18" s="5" t="n">
        <v>-76400</v>
      </c>
    </row>
    <row r="19" spans="1:3">
      <c r="A19" s="4" t="s">
        <v>132</v>
      </c>
      <c r="B19" s="5" t="n">
        <v>-358700</v>
      </c>
      <c r="C19" s="5" t="n">
        <v>389700</v>
      </c>
    </row>
    <row r="20" spans="1:3">
      <c r="A20" s="4" t="s">
        <v>133</v>
      </c>
      <c r="B20" s="5" t="n">
        <v>118700</v>
      </c>
      <c r="C20" s="5" t="n">
        <v>714800</v>
      </c>
    </row>
    <row r="21" spans="1:3">
      <c r="A21" s="4" t="s">
        <v>134</v>
      </c>
      <c r="B21" s="5" t="n">
        <v>46100</v>
      </c>
      <c r="C21" s="5" t="n">
        <v>880400</v>
      </c>
    </row>
    <row r="22" spans="1:3">
      <c r="A22" s="3" t="s">
        <v>135</v>
      </c>
    </row>
    <row r="23" spans="1:3">
      <c r="A23" s="4" t="s">
        <v>136</v>
      </c>
      <c r="B23" s="5" t="n">
        <v>0</v>
      </c>
      <c r="C23" s="5" t="n">
        <v>300000</v>
      </c>
    </row>
    <row r="24" spans="1:3">
      <c r="A24" s="4" t="s">
        <v>137</v>
      </c>
      <c r="B24" s="5" t="n">
        <v>0</v>
      </c>
      <c r="C24" s="5" t="n">
        <v>3000</v>
      </c>
    </row>
    <row r="25" spans="1:3">
      <c r="A25" s="4" t="s">
        <v>138</v>
      </c>
      <c r="B25" s="5" t="n">
        <v>-18700</v>
      </c>
      <c r="C25" s="5" t="n">
        <v>-2700</v>
      </c>
    </row>
    <row r="26" spans="1:3">
      <c r="A26" s="4" t="s">
        <v>139</v>
      </c>
      <c r="B26" s="5" t="n">
        <v>11100</v>
      </c>
      <c r="C26" s="5" t="n">
        <v>0</v>
      </c>
    </row>
    <row r="27" spans="1:3">
      <c r="A27" s="4" t="s">
        <v>140</v>
      </c>
      <c r="B27" s="5" t="n">
        <v>-17000</v>
      </c>
      <c r="C27" s="5" t="n">
        <v>-92000</v>
      </c>
    </row>
    <row r="28" spans="1:3">
      <c r="A28" s="4" t="s">
        <v>141</v>
      </c>
      <c r="B28" s="5" t="n">
        <v>-16500</v>
      </c>
      <c r="C28" s="5" t="n">
        <v>-13900</v>
      </c>
    </row>
    <row r="29" spans="1:3">
      <c r="A29" s="4" t="s">
        <v>142</v>
      </c>
      <c r="B29" s="5" t="n">
        <v>-41100</v>
      </c>
      <c r="C29" s="5" t="n">
        <v>194400</v>
      </c>
    </row>
    <row r="30" spans="1:3">
      <c r="A30" s="3" t="s">
        <v>143</v>
      </c>
    </row>
    <row r="31" spans="1:3">
      <c r="A31" s="4" t="s">
        <v>144</v>
      </c>
      <c r="B31" s="5" t="n">
        <v>0</v>
      </c>
      <c r="C31" s="5" t="n">
        <v>20000</v>
      </c>
    </row>
    <row r="32" spans="1:3">
      <c r="A32" s="4" t="s">
        <v>145</v>
      </c>
      <c r="B32" s="5" t="n">
        <v>-6400</v>
      </c>
      <c r="C32" s="5" t="n">
        <v>-201000</v>
      </c>
    </row>
    <row r="33" spans="1:3">
      <c r="A33" s="4" t="s">
        <v>115</v>
      </c>
      <c r="B33" s="5" t="n">
        <v>-44700</v>
      </c>
      <c r="C33" s="5" t="n">
        <v>0</v>
      </c>
    </row>
    <row r="34" spans="1:3">
      <c r="A34" s="4" t="s">
        <v>146</v>
      </c>
      <c r="B34" s="5" t="n">
        <v>250000</v>
      </c>
      <c r="C34" s="5" t="n">
        <v>970000</v>
      </c>
    </row>
    <row r="35" spans="1:3">
      <c r="A35" s="4" t="s">
        <v>147</v>
      </c>
      <c r="B35" s="5" t="n">
        <v>-250000</v>
      </c>
      <c r="C35" s="5" t="n">
        <v>-970000</v>
      </c>
    </row>
    <row r="36" spans="1:3">
      <c r="A36" s="4" t="s">
        <v>148</v>
      </c>
      <c r="B36" s="5" t="n">
        <v>-189300</v>
      </c>
      <c r="C36" s="5" t="n">
        <v>-130800</v>
      </c>
    </row>
    <row r="37" spans="1:3">
      <c r="A37" s="4" t="s">
        <v>149</v>
      </c>
      <c r="B37" s="5" t="n">
        <v>15500</v>
      </c>
      <c r="C37" s="5" t="n">
        <v>0</v>
      </c>
    </row>
    <row r="38" spans="1:3">
      <c r="A38" s="4" t="s">
        <v>150</v>
      </c>
      <c r="B38" s="5" t="n">
        <v>-224900</v>
      </c>
      <c r="C38" s="5" t="n">
        <v>-311800</v>
      </c>
    </row>
    <row r="39" spans="1:3">
      <c r="A39" s="4" t="s">
        <v>151</v>
      </c>
      <c r="B39" s="5" t="n">
        <v>-219900</v>
      </c>
      <c r="C39" s="5" t="n">
        <v>763000</v>
      </c>
    </row>
    <row r="40" spans="1:3">
      <c r="A40" s="4" t="s">
        <v>152</v>
      </c>
      <c r="B40" s="5" t="n">
        <v>1245000</v>
      </c>
      <c r="C40" s="5" t="n">
        <v>482000</v>
      </c>
    </row>
    <row r="41" spans="1:3">
      <c r="A41" s="4" t="s">
        <v>153</v>
      </c>
      <c r="B41" s="5" t="n">
        <v>1025100</v>
      </c>
      <c r="C41" s="5" t="n">
        <v>1245000</v>
      </c>
    </row>
    <row r="42" spans="1:3">
      <c r="A42" s="3" t="s">
        <v>154</v>
      </c>
    </row>
    <row r="43" spans="1:3">
      <c r="A43" s="4" t="s">
        <v>155</v>
      </c>
      <c r="B43" s="5" t="n">
        <v>213500</v>
      </c>
      <c r="C43" s="5" t="n">
        <v>34500</v>
      </c>
    </row>
    <row r="44" spans="1:3">
      <c r="A44" s="4" t="s">
        <v>156</v>
      </c>
      <c r="B44" s="6" t="n">
        <v>2900</v>
      </c>
      <c r="C44" s="6" t="n">
        <v>33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5:30:48Z</dcterms:created>
  <dcterms:modified xmlns:dcterms="http://purl.org/dc/terms/" xmlns:xsi="http://www.w3.org/2001/XMLSchema-instance" xsi:type="dcterms:W3CDTF">2017-09-28T15:30:48Z</dcterms:modified>
</cp:coreProperties>
</file>